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Background" sheetId="8" r:id="rId8"/>
    <s:sheet name="Basis of Presentation and Recen" sheetId="9" r:id="rId9"/>
    <s:sheet name="Revenue Earning Equipment" sheetId="10" r:id="rId10"/>
    <s:sheet name="Debt" sheetId="11" r:id="rId11"/>
    <s:sheet name="Employee Retirement Benefits" sheetId="12" r:id="rId12"/>
    <s:sheet name="Stock-Based Compensation" sheetId="13" r:id="rId13"/>
    <s:sheet name="Income Taxes" sheetId="14" r:id="rId14"/>
    <s:sheet name="Accumulated Other Comprehensive" sheetId="15" r:id="rId15"/>
    <s:sheet name="Contingencies and Off-Balance S" sheetId="16" r:id="rId16"/>
    <s:sheet name="Restructuring" sheetId="17" r:id="rId17"/>
    <s:sheet name="Financial Instruments" sheetId="18" r:id="rId18"/>
    <s:sheet name="Fair Value Measurements" sheetId="19" r:id="rId19"/>
    <s:sheet name="Earnings (Loss) Per Share" sheetId="20" r:id="rId20"/>
    <s:sheet name="Related Party Transactions" sheetId="21" r:id="rId21"/>
    <s:sheet name="Arrangements With New Hertz" sheetId="22" r:id="rId22"/>
    <s:sheet name="Basis of Presentation and Rec23" sheetId="23" r:id="rId23"/>
    <s:sheet name="Basis of Presentation and Rec24" sheetId="24" r:id="rId24"/>
    <s:sheet name="Revenue Earning Equipment (Tabl" sheetId="25" r:id="rId25"/>
    <s:sheet name="Debt (Tables)" sheetId="26" r:id="rId26"/>
    <s:sheet name="Employee Retirement Benefits (T" sheetId="27" r:id="rId27"/>
    <s:sheet name="Stock-Based Compensation (Table" sheetId="28" r:id="rId28"/>
    <s:sheet name="Accumulated Other Comprehensi29" sheetId="29" r:id="rId29"/>
    <s:sheet name="Restructuring (Tables)" sheetId="30" r:id="rId30"/>
    <s:sheet name="Financial Instruments (Tables)" sheetId="31" r:id="rId31"/>
    <s:sheet name="Fair Value Measurements (Tables" sheetId="32" r:id="rId32"/>
    <s:sheet name="Earnings (Loss) Per Share (Tabl" sheetId="33" r:id="rId33"/>
    <s:sheet name="Related Party Transactions (Tab" sheetId="34" r:id="rId34"/>
    <s:sheet name="Background (Details)" sheetId="35" r:id="rId35"/>
    <s:sheet name="Basis of Presentation and Rec36" sheetId="36" r:id="rId36"/>
    <s:sheet name="Basis of Presentation and Rec37" sheetId="37" r:id="rId37"/>
    <s:sheet name="Revenue Earning Equipment - Rev" sheetId="38" r:id="rId38"/>
    <s:sheet name="Debt - Schedule of Debt (Detail" sheetId="39" r:id="rId39"/>
    <s:sheet name="Debt - Senior Secured Second Pr" sheetId="40" r:id="rId40"/>
    <s:sheet name="Debt - ABL Credit Facility (Det" sheetId="41" r:id="rId41"/>
    <s:sheet name="Employee Retirement Benefits - " sheetId="42" r:id="rId42"/>
    <s:sheet name="Stock-Based Compensation - Narr" sheetId="43" r:id="rId43"/>
    <s:sheet name="Stock-Based Compensation - Stoc" sheetId="44" r:id="rId44"/>
    <s:sheet name="Income Taxes (Details)" sheetId="45" r:id="rId45"/>
    <s:sheet name="Accumulated Other Comprehensi46" sheetId="46" r:id="rId46"/>
    <s:sheet name="Accumulated Other Comprehensi47" sheetId="47" r:id="rId47"/>
    <s:sheet name="Contingencies and Off-Balance48" sheetId="48" r:id="rId48"/>
    <s:sheet name="Restructuring - Restructuring C" sheetId="49" r:id="rId49"/>
    <s:sheet name="Restructuring - Restructuring R" sheetId="50" r:id="rId50"/>
    <s:sheet name="Financial Instruments - Estimat" sheetId="51" r:id="rId51"/>
    <s:sheet name="Financial Instruments - Gains (" sheetId="52" r:id="rId52"/>
    <s:sheet name="Fair Value Measurements (Detail" sheetId="53" r:id="rId53"/>
    <s:sheet name="Earnings (Loss) Per Share - Nar" sheetId="54" r:id="rId54"/>
    <s:sheet name="Earnings (Loss) Per Share - Com" sheetId="55" r:id="rId55"/>
    <s:sheet name="Related Party Transactions - Co" sheetId="56" r:id="rId56"/>
    <s:sheet name="Related Party Transactions - Ag" sheetId="57" r:id="rId57"/>
    <s:sheet name="Arrangements With New Hertz Arr" sheetId="58" r:id="rId58"/>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6</t>
  </si>
  <si>
    <t>Nov. 04, 2016</t>
  </si>
  <si>
    <t>Document And Entity Information [Abstract]</t>
  </si>
  <si>
    <t>Entity Registrant Name</t>
  </si>
  <si>
    <t>HERC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AND COMBINED BALANCE SHEETS (Unaudited) - USD ($) $ in Millions</t>
  </si>
  <si>
    <t>Dec. 31, 2015</t>
  </si>
  <si>
    <t>ASSETS</t>
  </si>
  <si>
    <t>Cash and cash equivalents</t>
  </si>
  <si>
    <t>Restricted cash and cash equivalents</t>
  </si>
  <si>
    <t>Receivables, net of allowance of $26.7 and $23.8, respectively</t>
  </si>
  <si>
    <t>Taxes receivable</t>
  </si>
  <si>
    <t>Inventories</t>
  </si>
  <si>
    <t>Prepaid expenses and other current assets</t>
  </si>
  <si>
    <t>Total current assets</t>
  </si>
  <si>
    <t>Revenue earning equipment, net</t>
  </si>
  <si>
    <t>Property and equipment, net</t>
  </si>
  <si>
    <t>Other intangible assets, net</t>
  </si>
  <si>
    <t>Goodwill</t>
  </si>
  <si>
    <t>Other long-term assets</t>
  </si>
  <si>
    <t>Total assets</t>
  </si>
  <si>
    <t>LIABILITIES AND EQUITY</t>
  </si>
  <si>
    <t>Current maturities of long-term debt</t>
  </si>
  <si>
    <t>Loans payable to affiliates</t>
  </si>
  <si>
    <t>Accounts payable</t>
  </si>
  <si>
    <t>Accrued liabilities</t>
  </si>
  <si>
    <t>Taxes payable</t>
  </si>
  <si>
    <t>Total current liabilities</t>
  </si>
  <si>
    <t>Long-term debt</t>
  </si>
  <si>
    <t>Deferred taxes</t>
  </si>
  <si>
    <t>Other long-term liabilities</t>
  </si>
  <si>
    <t>Total liabilities</t>
  </si>
  <si>
    <t>Commitments and contingencies</t>
  </si>
  <si>
    <t xml:space="preserve"> </t>
  </si>
  <si>
    <t>Equity:</t>
  </si>
  <si>
    <t>Preferred Stock, $0.01 par value, 13.3 shares authorized, no shares issued and outstanding</t>
  </si>
  <si>
    <t>Common Stock, $0.01 par value, 133.3 shares authorized, 31.0 and 30.9 shares issued and 28.3 and 28.2 shares outstanding</t>
  </si>
  <si>
    <t>Additional paid-in capital</t>
  </si>
  <si>
    <t>Accumulated deficit</t>
  </si>
  <si>
    <t>Accumulated other comprehensive loss</t>
  </si>
  <si>
    <t>Treasury Stock, at cost, 2.7 shares and 2.7 shares</t>
  </si>
  <si>
    <t>Total equity</t>
  </si>
  <si>
    <t>Total liabilities and equity</t>
  </si>
  <si>
    <t>CONDENSED CONSOLIDATED AND COMBINED BALANCE SHEETS (Unaudited)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AND COMBINED STATEMENTS OF OPERATIONS (Unaudited) - USD ($) shares in Millions, $ in Millions</t>
  </si>
  <si>
    <t>3 Months Ended</t>
  </si>
  <si>
    <t>Sep. 30, 2015</t>
  </si>
  <si>
    <t>Revenues:</t>
  </si>
  <si>
    <t>Equipment rentals</t>
  </si>
  <si>
    <t>Sales of revenue earning equipment</t>
  </si>
  <si>
    <t>Sales of new equipment, parts and supplies</t>
  </si>
  <si>
    <t>Service and other revenues</t>
  </si>
  <si>
    <t>Total revenues</t>
  </si>
  <si>
    <t>Expenses:</t>
  </si>
  <si>
    <t>Direct operating</t>
  </si>
  <si>
    <t>Depreciation of revenue earning equipment</t>
  </si>
  <si>
    <t>Cost of sales of revenue earning equipment</t>
  </si>
  <si>
    <t>Cost of sales of new equipment, parts and supplies</t>
  </si>
  <si>
    <t>Selling, general and administrative</t>
  </si>
  <si>
    <t>Restructuring</t>
  </si>
  <si>
    <t>Interest expense, net</t>
  </si>
  <si>
    <t>Other income, net</t>
  </si>
  <si>
    <t>Total expenses</t>
  </si>
  <si>
    <t>Income before income taxes</t>
  </si>
  <si>
    <t>Income tax expense</t>
  </si>
  <si>
    <t>Net income (loss)</t>
  </si>
  <si>
    <t>Weighted average shares outstanding:</t>
  </si>
  <si>
    <t>Basic (in shares)</t>
  </si>
  <si>
    <t>Diluted (in shares)</t>
  </si>
  <si>
    <t>Earnings (loss) per share:</t>
  </si>
  <si>
    <t>Basic (in USD per share)</t>
  </si>
  <si>
    <t>Diluted (in USD per share)</t>
  </si>
  <si>
    <t>CONDENSED CONSOLIDATED AND COMBINED STATEMENTS OF COMPREHENSIVE INCOME (LOSS) (Unaudited) - USD ($) $ in Millions</t>
  </si>
  <si>
    <t>Statement of Comprehensive Income [Abstract]</t>
  </si>
  <si>
    <t>Other comprehensive income (loss):</t>
  </si>
  <si>
    <t>Foreign currency translation adjustments</t>
  </si>
  <si>
    <t>Defined benefit pension plans:</t>
  </si>
  <si>
    <t>Amortization of actuarial losses and settlement losses</t>
  </si>
  <si>
    <t>Net loss arising during the period</t>
  </si>
  <si>
    <t>Income tax (provision) benefit related to defined benefit pension plans</t>
  </si>
  <si>
    <t>Total other comprehensive income (loss)</t>
  </si>
  <si>
    <t>Total comprehensive income (loss)</t>
  </si>
  <si>
    <t>CONDENSED CONSOLIDATED AND COMBINED STATEMENTS OF CHANGES IN EQUITY (Unaudited) - USD ($) shares in Millions, $ in Millions</t>
  </si>
  <si>
    <t>Total</t>
  </si>
  <si>
    <t>Common Stock</t>
  </si>
  <si>
    <t>Additional Paid-In Capital</t>
  </si>
  <si>
    <t>Retained Earnings (Accumulated Deficit)</t>
  </si>
  <si>
    <t>Accumulated Other Comprehensive Income (Loss)</t>
  </si>
  <si>
    <t>Treasury Stock</t>
  </si>
  <si>
    <t>Beginning balance (in shares) at Dec. 31, 2014</t>
  </si>
  <si>
    <t>Beginning balance at Dec. 31, 2014</t>
  </si>
  <si>
    <t>Increase (Decrease) in Stockholders' Equity [Roll Forward]</t>
  </si>
  <si>
    <t>Other comprehensive income</t>
  </si>
  <si>
    <t>Net settlement on vesting of equity awards</t>
  </si>
  <si>
    <t>Stock-based compensation charges</t>
  </si>
  <si>
    <t>Shares repurchased (in shares)</t>
  </si>
  <si>
    <t>Shares repurchased</t>
  </si>
  <si>
    <t>Capital contributions from affiliates</t>
  </si>
  <si>
    <t>Distribution and net transfers to THC</t>
  </si>
  <si>
    <t>Ending balance (in shares) at Sep. 30, 2015</t>
  </si>
  <si>
    <t>Ending balance at Sep. 30, 2015</t>
  </si>
  <si>
    <t>Beginning balance (in shares) at Dec. 31, 2015</t>
  </si>
  <si>
    <t>Beginning balance at Dec. 31, 2015</t>
  </si>
  <si>
    <t>Exercise of stock options (in shares)</t>
  </si>
  <si>
    <t>Exercise of stock options and other</t>
  </si>
  <si>
    <t>Ending balance (in shares) at Sep. 30, 2016</t>
  </si>
  <si>
    <t>Ending balance at Sep. 30, 2016</t>
  </si>
  <si>
    <t>CONDENSED CONSOLIDATED AND COMBINED STATEMENTS OF CASH FLOWS (Unaudited) - USD ($) $ in Millions</t>
  </si>
  <si>
    <t>Cash flows from operating activities:</t>
  </si>
  <si>
    <t>Adjustments to reconcile net income (loss) to net cash provided by operating activities:</t>
  </si>
  <si>
    <t>Depreciation of property and equipment</t>
  </si>
  <si>
    <t>Amortization of other intangible assets</t>
  </si>
  <si>
    <t>Amortization of deferred financing costs</t>
  </si>
  <si>
    <t>Provision for receivables allowance</t>
  </si>
  <si>
    <t>Loss (gain) on sale of revenue earning equipment</t>
  </si>
  <si>
    <t>Gain on sale of property and equipment</t>
  </si>
  <si>
    <t>Income from joint ventures</t>
  </si>
  <si>
    <t>Other</t>
  </si>
  <si>
    <t>Changes in assets and liabilities:</t>
  </si>
  <si>
    <t>Receivables</t>
  </si>
  <si>
    <t>Inventories, prepaid expenses and other assets</t>
  </si>
  <si>
    <t>Accrued liabilities and other long-term liabilities</t>
  </si>
  <si>
    <t>Taxes receivable and payable</t>
  </si>
  <si>
    <t>Net cash provided by operating activities</t>
  </si>
  <si>
    <t>Cash flows from investing activities:</t>
  </si>
  <si>
    <t>Net change in restricted cash and cash equivalents</t>
  </si>
  <si>
    <t>Revenue earning equipment expenditures</t>
  </si>
  <si>
    <t>Proceeds from disposal of revenue earning equipment</t>
  </si>
  <si>
    <t>Property and equipment expenditures</t>
  </si>
  <si>
    <t>Proceeds from disposal of property and equipment</t>
  </si>
  <si>
    <t>Other investing activities</t>
  </si>
  <si>
    <t>Net cash used in investing activities</t>
  </si>
  <si>
    <t>Cash flows from financing activities:</t>
  </si>
  <si>
    <t>Proceeds from issuance of long-term debt</t>
  </si>
  <si>
    <t>Proceeds from revolving line of credit</t>
  </si>
  <si>
    <t>Repayments on revolving line of credit</t>
  </si>
  <si>
    <t>Principal payments under capital lease obligations</t>
  </si>
  <si>
    <t>Proceeds from exercise of stock options and other</t>
  </si>
  <si>
    <t>Purchase of treasury stock</t>
  </si>
  <si>
    <t>Net financing activities with affiliates</t>
  </si>
  <si>
    <t>Payment of debt issuance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Supplemental disclosures of cash flow information:</t>
  </si>
  <si>
    <t>Cash paid for interest, net of amounts capitalized</t>
  </si>
  <si>
    <t>Cash paid for income taxes, net of refunds</t>
  </si>
  <si>
    <t>Supplemental disclosure of non-cash investing activity:</t>
  </si>
  <si>
    <t>Purchases of revenue earning equipment in accounts payable</t>
  </si>
  <si>
    <t>Purchases of property and equipment in accounts payable</t>
  </si>
  <si>
    <t>Supplemental disclosure of non-cash financing activity:</t>
  </si>
  <si>
    <t>Non-cash settlement of transactions with THC through equity</t>
  </si>
  <si>
    <t>Supplemental disclosure of non-cash investing and financing activity:</t>
  </si>
  <si>
    <t>Equipment acquired through capital lease</t>
  </si>
  <si>
    <t>Background</t>
  </si>
  <si>
    <t>Organization, Consolidation and Presentation of Financial Statements [Abstract]</t>
  </si>
  <si>
    <t>Background Herc Holdings Inc. ("we", "us", "our", "Herc Holdings" or "the Company," or as the context requires, "its") is among the largest equipment rental companies in North America. It conducts substantially all of its operations through subsidiaries, including Herc Rentals Inc. ("Herc"). Operations are conducted under the Herc Rentals brand in the United States and under the Hertz Equipment Rental brand in Canada, China, the United Kingdom and through joint ventures in Saudi Arabia and Qatar. At September 30, 2016 , the Company had approximately 270 company-operated locations, as well as approximately 15 franchisee owned locations. The Company has been in the equipment rental business since 1965 and is a full-line equipment rental supplier in key markets, including commercial and residential construction, industrial and manufacturing, civil infrastructure, automotive, government and municipalities, energy, remediation, emergency response, facilities, entertainment and agriculture, as well as refineries and petrochemicals. The equipment rental business is supported by ProSolutions TM , the Company's industry specific solutions-based services, and its professional grade tools, commercial vehicles, and pump, power and climate control product offerings. On June 30, 2016 , the Company, under its former Hertz Global Holdings, Inc. name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now an independent public company and trades on the New York Stock Exchange under the symbol “HTZ.” The Company changed its name to Herc Holdings Inc. on June 30, 2016 and trades on the New York Stock Exchange under the symbol “HRI.” Following the Spin-Off, the Company continues to operate its global equipment rental business through its operating subsidiaries, including Herc Rentals Inc. (“Herc”). New Hertz continues to operate its global vehicle rental business through its operating subsidiaries including The Hertz Corporation ("THC"). For accounting purposes, due to the relative significance of New Hertz to Hertz Holdings, New Hertz was considered the spinnor or divesting entity and Herc Holdings was considered the spinnee or divested entity. As a result, despite the legal form of the transaction, New Hertz was the “accounting successor” to Hertz Holdings. Under the accounting rules, the historical financial information of New Hertz is required to reflect the financial information of Hertz Holdings, as if New Hertz spun off Herc Holdings in the Spin-Off. In contrast, the historical financial information of Herc Holdings, including certain information presented in these condensed consolidated and combined financial statements, reflects the financial information of the equipment rental business and certain parent legal entities of Herc as historically operated as part of Hertz Holdings, as if Herc Holdings was a stand-alone company for all periods presented. The historical financial information of Herc Holdings presented in these condensed consolidated and combined financial statements is not necessarily indicative of what Herc Holdings’ financial position or results of operations actually would have been had Herc Holdings operated as a separate, independent company for the periods presented.</t>
  </si>
  <si>
    <t>Basis of Presentation and Recently Issued Accounting Pronouncements</t>
  </si>
  <si>
    <t>Basis of Presentation and Recently Issued Accounting Pronouncements Basis of Presentation The Company prepares its condensed consolidated and combined financial statements in conformity with accounting principles generally accepted in the United States (“U.S. GAAP”). In the opinion of management, the condensed consolidated and combined financial statements reflect all adjustments of a normal recurring nature that are necessary for a fair presentation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and combined financial statements include depreciation of revenue earning equipment, reserves for litigation and other contingencies, accounting for income taxes, pension and postretirement benefits, the recoverability of long-lived assets, useful lives and impairment of long-lived tangible and intangible assets including goodwill and trade name, valuation of stock-based compensation, reserves for restructuring, allowances for receivables and, prior to the Spin-Off, allocated general corporate expenses from THC, among others. The Quarterly Report on Form 10-Q for the quarter ended June 30, 2016 was the Company's first periodic report made post-Spin-Off as a stand-alone public company comprised of only the equipment rental business. The condensed consolidated and combined financial statements were presented on a basis of accounting that reflected a change in reporting entity and were adjusted for the effects of the Spin-Off. The condensed consolidated and combined financial statements and selected financial information represent only those operations, assets, liabilities and equity that form Herc Holdings on a stand-alone basis. Since the Spin-Off occurred on June 30, 2016, the financial statements in this Quarterly Report on Form 10-Q for the quarter ended September 30, 2016 (this "Report") represent the carve-out financial results for the first six months of 2016, including the Spin-Off impacts, and actual results for the three months ended September 30, 2016 . All prior period amounts represent carve-out financial results. Principles of Consolidation The condensed consolidated and combined financial statements include the accounts of Herc Holdings and its wholly owned domestic and international subsidiaries. In the event that the Company is a primary beneficiary of a variable interest entity, the assets, liabilities, and results of operations of the variable interest entity are included in the Company's condensed consolidated and combin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for the periods presented. Effective with the Spin-Off on June 30, 2016, all transactions with THC and its affiliates were settled and paid in full. Effective upon the Spin-Off, the Company entered into a Transition Services Agreement ("TSA") with New Hertz. See Note 15 , " Arrangements with New Hertz " for further information. For periods prior to the Spin-Off, the condensed consolidated and combin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and combined financial statements, including the assumptions regarding the allocation of corporate expenses from THC, are reasonable. Nevertheless, the condensed consolidated and combined financial statements may not include all of the expenses that would have been incurred had the Company been a stand-alone company during the periods presented and may not reflect the Company's condensed consolidated and combin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4 , " Related Party Transactions ." Stock Split On June 30, 2016, the Company effected a 1-for-15 reverse stock split. The reverse stock split reduced the number of authorized shares of common stock and preferred stock to 133.3 million and 13.3 million , respectively. All share data and per share amounts have been retroactively adjusted for the reverse stock split in the accompanying condensed consolidated and combined financial statements and notes thereto for all periods presented. The retroactive adjustments resulted in the reclassification of $4.3 million from common stock to additional paid-in capital on the condensed consolidated and combined statements of changes in equity at September 30, 2015 . Reclassification of Prior Period Presentation Certain prior period amounts have been reclassified for consistency with the current period presentation. These reclassifications had no effect on the reported condensed consolidated and combined balance sheets, results of operations, equity or cash flows for any period presented. Correction of Errors During the Spin-Off and distribution process, the Company determined that certain historical balances that were attributed to Herc entities should have been attributed to THC. These classification errors were primarily caused by the historical mapping of certain entities to the Herc segment for Hertz Holdings and THC financial reporting purposes. As a result, certain historical balances related to Hertz Holdings and THC were inadvertently included in the historical carve-out financial statements of the Company. The Company assessed the materiality of these errors, both quantitatively and qualitatively, and concluded that the adjustments are not material to any prior annual or interim financial statements. The Company has revised its previously reported condensed consolidated and combined balance sheet, statements of other comprehensive income (loss), statements of changes in equity and statement of cash flows in this Report to correct these errors. The Company will also correct its previously reported financial statements in its future quarterly and annual filings. There was no impact of these errors to the condensed consolidated and combined statements of operations for any period. The table below reflects the impact of the revisions to amounts included in this Report that were previously reported by the Company and also reflects the retroactive impact of the June 30, 2016 stock split, as described above under the heading " Stock Split " (in millions). Nine Months Ended September 30, 2015 As Previously Reported Adjustments As Revised Condensed Consolidated and Combined Statements of Other Comprehensive Income (Loss) Total other comprehensive income (loss) $ (70.9 ) $ 23.6 $ (47.3 ) Total comprehensive income (loss) (37.8 ) 23.6 (14.2 ) September 30, 2015 As Previously Reported Adjustments Impact of Stock Split As Revised Condensed Consolidated and Combined Statements of Changes in Equity Additional paid-in capital $ 3,182.1 $ (116.9 ) $ 4.3 $ 3,069.5 Accumulated other comprehensive loss (173.3 ) 93.7 — (79.6 ) Nine Months Ended September 30, 2015 As Previously Reported Adjustments As Revised Condensed Consolidated and Combined Statements of Cash Flows Net cash provided by operating activities $ 378.5 $ (1.5 ) $ 377.0 Net cash provided by financing activities 86.3 (11.6 ) 74.7 Cash and cash equivalents at end of period 16.7 (13.1 ) 3.6 The Company has revised its condensed consolidated and combined statement of operations for the nine months ended September 30, 2015 to correct the recording of $6.2 million of expense from selling, general and administrative expense into direct operating expense which did not impact net income. The correction resulted from incorrect mapping of certain expense accounts to the financial statement line items. Recent Accounting Pronouncements Adopted Accounting for Share-Based Payments When the Terms of an Award Provide That a Performance Target Could be Achieved After the Requisite Service Period In June 2014, the Financial Accounting Standards Board ("FASB") issued guidance requiring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adoption of this new guidance did not impact the Company's financial position, results of operations or cash flows for any periods prior to 2016 .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s of adopting this guidance on its financial position, results of operations and cash flows. Simplifying the Subsequent Measurement of Inventory In July 2015, the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is guidance is effective prospectively for annual periods beginning after December 15, 2016 and interim periods within those annual periods. The Company has assessed the potential impacts from future adoption of this guidance and has determined that there will be no impact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The Company has assessed the potential impacts from future adoption of this guidance and has determined that there will be no impact on its financial position, results of operations and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is currently evaluating the new guidance and has not determined the impact adopting this guidance may have on its statement of cash flows.</t>
  </si>
  <si>
    <t>Revenue Earning Equipment</t>
  </si>
  <si>
    <t>Property Subject to or Available for Operating Lease, Net [Abstract]</t>
  </si>
  <si>
    <t>Revenue Earning Equipment Revenue earning equipment consists of the following (in millions): September 30, 2016 December 31, 2015 Revenue earning equipment $ 3,760.1 $ 3,526.2 Less: Accumulated depreciation (1,273.0 ) (1,143.7 ) Revenue earning equipment, net $ 2,487.1 $ 2,382.5</t>
  </si>
  <si>
    <t>Debt</t>
  </si>
  <si>
    <t>Debt Disclosure [Abstract]</t>
  </si>
  <si>
    <t>Debt The Company's debt consists of the following (in millions): Weighted Average Interest Rate at September 30, 2016 Fixed or Floating Interest Rate Maturity September 30, December 31, Senior Secured Second Priority Notes 2022 Notes 7.50% Fixed 2022 $ 610.0 $ — 2024 Notes 7.75% Fixed 2024 625.0 — Other Debt ABL Credit Facility 2.49% Floating 2021 852.0 — Capital leases 3.98% Fixed 2016-2021 74.4 63.5 Predecessor ABL Facility N/A Floating N/A — — Unamortized Debt Issuance Costs (a) (21.5 ) — Total debt 2,139.9 63.5 Less: Current maturities of long-term debt (15.5 ) (10.2 ) Long-term debt $ 2,124.4 $ 53.3 (a) Unamortized debt issuance costs totaling $18.0 million related to the ABL Credit Facility (as defined below) are included in "Other long-term assets" in the condensed consolidated and combined balance sheet as of September 30, 2016 . Senior Secured Second Priority Notes In June 2016 , Herc issued $610.0 million aggregate principal amount of 7.50% senior secured second priority notes due 2022 (the "2022 Notes") and $625.0 million aggregate principal amount of 7.75% senior secured second priority notes due 2024 (the "2024 Notes" and, together with the 2022 Notes, the "Notes"). Interest on the 2022 Notes accrues at the rate of 7.50% per annum and is payable semi-annually in arrears on June 1 and December 1 , commencing on December 1, 2016 . The 2022 Notes mature on June 1, 2022 . Interest on the 2024 Notes accrues at the rate of 7.75% per annum and is payable semi-annually in arrears on June 1 and December 1 , commencing on December 1, 2016 . The 2024 Notes mature on June 1, 2024 . ABL Credit Facility In connection with the Spin-Off on June 30, 2016 , the Company, through its Herc subsidiary, entered into a new asset-based revolving credit agreement that provides for senior secured revolving loans up to a maximum aggregate principal amount of $1,750 million (subject to availability under a borrowing base), including revolving loans in an aggregate principal amount of $350 million available to Canadian borrowers and U.S. borrowers (the "ABL Credit Facility"). Up to $250 million of the revolving loan facility is available for the issuance of letters of credit, subject to certain conditions including issuing lender participation. Extensions of credit under the ABL Credit Facility ar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Subject to the satisfaction of certain conditions and limitations, the ABL Credit Facility allows for the addition of incremental revolving and/or term loan commitments. In addition, the ABL Credit Facility permits Herc to increase the amount of commitments under the ABL Credit Facility with the consent of each lender providing an additional commitment, subject to satisfaction of certain conditions. The ABL Credit Facility matures on June 30, 2021 . The interest rates applicable to the loans under the ABL Credit Facility are based on a fluctuating rate of interest measured by reference to either, at the borrowers’ option, (i) an adjusted London inter-bank offered rate, plus a borrowing margin or (ii) an alternate base rate, plus a borrowing margin (or, in the case of the Canadian borrowers, a rate equal to the rate on bankers’ acceptances with the same maturity, plus a borrowing margin). The borrowing margin on the ABL Credit Facility is determined based on a pricing grid that is bifurcated based on corporate credit ratings, with levels within the grid based on available commitments. Customary fees are also payable in respect of the ABL Credit Facility, including a commitment fee on the unutilized portion thereof. Predecessor ABL Facility In March 2011 , Herc and THC, as co-borrowers, and certain of their subsidiaries entered into a credit agreement on a revolving basis under an asset-based revolving credit facility (the "Predecessor ABL Facility"). Concurrent with the Spin-Off on June 30, 2016 , the Predecessor ABL Facility was terminated. All amounts, including unpaid interest, were paid in full at the time of termination. Covenants Notes The indenture governing the Notes contains covenants that, among other things, limit the ability of Herc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liens; transfer or sell assets; consolidate, merge or sell or otherwise dispose of all or substantially all of its assets; enter into certain transactions with affiliates; and designate subsidiaries as unrestricted subsidiaries. ABL Credit Facility The ABL Credit Facility contains a number of negative covenants that, among other things, limit or restrict the ability of the borrowers and, in certain cases, their restricted subsidiaries to dispose of assets, incur additional indebtedness, incur guarantee obligations, prepay certain indebtedness, make certain dividends, create liens, make investments, make acquisitions, engage in mergers, change the nature of their business, engage in certain transactions with affiliates and enter into certain restrictive agreements. Failure to maintain certain levels of liquidity will subject the Herc credit group to a contractually specified fixed charge coverage ratio of not less than 1 :1 for the four quarters most recently ended. As of September 30, 2016 , the Company was not subject to the fixed charge coverage ratio test. Covenants in the ABL Credit Facility restrict payment of cash dividends to any parent of Herc, including Herc Holdings, except in an aggregate amount, taken together with certain investments, acquisitions and optional prepayments, not to exceed $200 million . Herc may also pay additional cash dividends under the ABL Credit Facility under certain circumstances. The ABL Credit Facility also contains certain affirmative covenants, including financial and other reporting requirements. Borrowing Capacity and Availability After outstanding borrowings, the following was available to the Company under the ABL Credit Facility as of September 30, 2016 (in millions): Remaining Capacity Availability Under Borrowing Base Limitation ABL Credit Facility $ 875.1 $ 875.1 As of September 30, 2016 , the ABL Credit Facility had $227.1 million available under the letter of credit facility sublimit, subject to borrowing base restrictions. Letters of Credit As of September 30, 2016 , $22.9 million of standby letters of credit were issued and outstanding under the ABL Credit Facility, none of which have been drawn upon.</t>
  </si>
  <si>
    <t>Employee Retirement Benefits</t>
  </si>
  <si>
    <t>Compensation and Retirement Disclosure [Abstract]</t>
  </si>
  <si>
    <t>Employee Retirement Benefits In July 2016, the Company established the Herc Holdings Retirement Plan (the "Plan"). All assets and liabilities of The Hertz Corporation Account Balance Defined Benefit Pension Plan attributable to current and former employees of the equipment rental business were transferred to the Plan following the Spin-Off based on a preliminary allocation that is expected to be finalized before the end of the first quarter 2017. Additionally, pursuant to various collective bargaining agreements, certain union-represented employees participate in multiemployer pension plans. The following table sets forth the net periodic pension expense (in millions): Net Periodic Pension Costs (Benefits) Three Months Ended September 30, Nine Months Ended September 30, 2016 2015 2016 2015 Components of Net Periodic Pension Benefit: Service cost $ — $ 0.1 $ — $ 0.1 Interest cost 1.3 1.4 4.4 4.2 Expected return on plan assets (1.9 ) (2.2 ) (5.9 ) (6.6 ) Net amortizations 0.5 0.1 1.4 0.3 Settlement loss — — — 0.2 Net periodic pension benefit $ (0.1 ) $ (0.6 ) $ (0.1 ) $ (1.8 )</t>
  </si>
  <si>
    <t>Stock-Based Compensation</t>
  </si>
  <si>
    <t>Disclosure of Compensation Related Costs, Share-based Payments [Abstract]</t>
  </si>
  <si>
    <t>Stock-Based Compensation During the three months ended September 30, 2016, under the Herc Holdings Inc. 2008 Omnibus Incentive Plan (the "Omnibus Plan"), the Company granted 425,322 non-qualified stock options to certain employees at a weighted average grant date fair value of $14.25 as determined using the Black-Scholes option-pricing model. There were also 206,675 restricted stock units granted at a weighted average grant date fair value of $ 33.19 to certain directors and employees. The stock options vest 25% per year over four years and the restricted stock units vest 100% at the end of three years. A summary of the total compensation expense and associated income tax benefits recognized under the plan are as follows (in millions): Three Months Ended September 30, Nine Months Ended September 30, 2016 2015 2016 2015 Compensation expense $ 1.1 $ 1.4 $ 3.8 $ 2.3 Income tax benefit (0.4 ) (0.5 ) (1.5 ) (0.9 ) Total $ 0.7 $ 0.9 $ 2.3 $ 1.4 Stock-based compensation expense includes expense attributable to the Company based on the terms of the awards previously granted under the Omnibus Plan to the Company's employees. Additionally, until the Spin-Off on June 30, 2016, stock-based compensation expense included an allocation of THC's corporate and shared functional employee expenses. The allocated stock-based compensation expenses from THC were $2.0 million for the nine months ended September 30, 2016 , and $1.3 million and $1.6 million for the three and nine months ended September 30, 2015 , respectively, on a pre-tax basis. There was no allocation during the three months ended September 30, 2016 . Accordingly, the amounts presented prior to the Spin-Off are not necessarily indicative of future awards and do not necessarily reflect the results that the Company would have experienced as an independent, publicly-traded company for the periods presented. As of September 30, 2016 , there was $19.5 million of total unrecognized compensation cost related to non-vested stock options, restricted stock units ("RSUs") and performance stock units ("PSUs") granted under the Omnibus Plan. The total unrecognized compensation cost is expected to be recognized over the remaining 2.4 years, on a weighted average basis, of the requisite service period that began on the grant dates.</t>
  </si>
  <si>
    <t>Income Taxes</t>
  </si>
  <si>
    <t>Income Tax Disclosure [Abstract]</t>
  </si>
  <si>
    <t>Income Taxes The effective tax rate for the three months ended September 30, 2016 and 2015 was 55.2% and 41.4% , respectively. The effective tax rate for the nine months ended September 30, 2016 and 2015 was 360.0% and 46.4% , respectively. The effective tax rate for the full fiscal year 2016 is expected to be approximately 118.0% . The effective tax rates for the nine months ended September 30, 2016 and the expected full fiscal year 2016 rate are primarily driven by lower operating income and $6.4 million of tax expense related to state taxes incurred as a result of the Spin-Off. In connection with the Spin-Off, net operating loss carryforwards have been split between the Company and New Hertz pursuant to the Internal Revenue Code and regulations. While not expected to be significant, the split of net operating loss carryforwards may be further adjusted as income tax returns are finalized through 2017. As of September 30, 2016 , the Company has $183.7 million of gross federal net operating loss carryforwards to offset future taxable income. The federal net operating loss carryforward has been reduced by uncertain tax positions of $0.4 million .</t>
  </si>
  <si>
    <t>Equity [Abstract]</t>
  </si>
  <si>
    <t>Accumulated Other Comprehensive Income (Loss) The changes in the accumulated other comprehensive income (loss) balance by component (net of tax) for the nine months ended September 30, 2016 and 2015 are presented in the tables below (in millions). Pension and Other Post-Employment Benefits Foreign Currency Items Accumulated Other Comprehensive Income (Loss) Balance at December 31, 2015 $ (15.5 ) $ (119.9 ) $ (135.4 ) Other comprehensive income (loss) before reclassification (4.9 ) 23.3 18.4 Amounts reclassified from accumulated other comprehensive loss 0.9 — 0.9 Net current period other comprehensive income (loss) (4.0 ) 23.3 19.3 Balance at September 30, 2016 $ (19.5 ) $ (96.6 ) $ (116.1 ) Pension and Other Post-Employment Benefits Foreign Currency Items Accumulated Other Comprehensive Income (Loss) Balance at December 31, 2014 $ (10.8 ) $ (21.5 ) $ (32.3 ) Other comprehensive income (loss) before reclassification 0.1 (47.7 ) (47.6 ) Amounts reclassified from accumulated other comprehensive loss 0.3 — 0.3 Net current period other comprehensive income (loss) 0.4 (47.7 ) (47.3 ) Balance at September 30, 2015 $ (10.4 ) $ (69.2 ) $ (79.6 ) Amounts reclassified from accumulated other comprehensive income (loss) to net income (loss) were as follows (in millions): Three Months Ended September 30, Nine Months Ended September 30, Pension and other postretirement benefit plans 2016 2015 2016 2015 Statement of Operations Caption Amortization of actuarial losses (a) $ 0.5 $ 0.1 $ 1.4 $ 0.3 Selling, general and administrative Settlement loss (a) — — — 0.2 Selling, general and administrative Total 0.5 0.1 1.4 0.5 Tax benefit (0.2 ) — (0.5 ) (0.2 ) Income tax expense Total reclassifications for the period $ 0.3 $ 0.1 $ 0.9 $ 0.3 (a) Included in the computation of net periodic pension costs (benefits). See Note 5 , " Employee Retirement Benefits ."</t>
  </si>
  <si>
    <t>Contingencies and Off-Balance Sheet Commitments</t>
  </si>
  <si>
    <t>Commitments and Contingencies Disclosure [Abstract]</t>
  </si>
  <si>
    <t>Contingencies and Off-Balance Sheet Commitments Legal Proceedings From time to time the Company is a party to various legal proceedings. Summarized below are the most significant legal proceedings to which the Company is a party. In re Hertz Global Holdings, Inc. Securities Litigation - In November 2013, a purported shareholder class action, Pedro Ramirez, Jr. v. Hertz Global Holdings, Inc., et al., was commenced in the U.S. District Court for the District of New Jersey naming the Company (under its former Hertz Global Holdings, Inc. name) and certain of its officers as defendants and alleging violations of the federal securities laws. The complaint alleged that the Company made material misrepresentations and/or omissions of material fact in its public disclosures during the period from February 25, 2013 through November 4, 2013, in violation of Section 10(b) and 20(a) of the Securities Exchange Act of 1934, as amended (the "Exchange Act"), and Rule 10b-5 promulgated thereunder. The complaint sought an unspecified amount of monetary damages on behalf of the purported class and an award of costs and expenses, including counsel fees and expert fees. In June 2014, the Company responded to the amended complaint by filing a motion to dismiss. After a hearing in October 2014, the court granted the Company’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the Company responded to the second amended complaint by filing another motion to dismiss. On July 22, 2015, the court granted the Company’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the Company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The Company and the individual defendants moved to dismiss the fourth amended complaint in its entirety with prejudice on March 24, 2016, and plaintiff filed its opposition to same on May 6, 2016. On June 13, 2016, the Company and the individual defendants filed their reply briefs in support of their motions to dismiss. The matter is now fully briefed. The Company believes that it has valid and meritorious defenses and New Hertz, which is responsible for managing this matter, has informed the Company that it intends to vigorously defend against the complaint, but litigation is subject to many uncertainties and the outcome of this matter is not predictable with assurance. It is possible that this matter could be decided unfavorably to the Company. However, the Company is currently unable to estimate the range of these possible losses, but they could be material to the Company's consolidated and combined financial condition, results of operations or cash flows in any particular reporting period. Governmental Investigations - In June 2014, the Company (in its previous form as the holding company of both the existing equipment rental operations as well as the rental car operations that have since been spun off into a separate company) was advised by the staff of the New York Regional Office of the Securities and Exchange Commission ("SEC") that it is investigating the events disclosed in certain of the Company’s filings with the SEC (under its former Hertz Global Holdings, Inc. name). In addition, in December 2014 a state securities regulator requested information, and starting in June 2016 the Company has had communications with the United States Attorney’s Office for the District of New Jersey, in each case regarding the same or similar events. The investigations and communications generally involve the restatements included in the Company’s 2014 Form 10-K and related accounting for prior periods. The Company has and intends to continue to cooperate with all governmental requests related to the foregoing. Due to the stage of the proceedings, the Company is currently unable to predict the likely outcome of the proceedings or estimate the range of reasonably possible losses, which could be material. Among other matters, the restatements included in the Company’s 2014 Form 10-K addressed a variety of accounting matters involving THC's former Brazil vehicle rental operations. The Company has identified certain activities by THC's former vehicle rental operations in Brazil that may raise issues under the Foreign Corrupt Practices Act and other federal and local laws. THC has self-reported these issues to appropriate government entities, and these issues continue to be investigated. At this time, the Company is unable to predict the outcome of these issues or estimate the range of reasonably possible losses, which could be material.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and combined financial position, results of operations or cash flows. The Company has established reserves for matters where the Company believes the losses are probable and can be reasonably estimated. For matters, including certain of those described above,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and combin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 obligations would generally be triggered by a breach of terms of the contract or by a third 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15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densed consolidated and combined financial statements. As of September 30, 2016 and December 31, 2015 , the aggregate amounts accrued for environmental liabilities including liability for environmental indemnities, reflected in the Company's condensed consolidated and combined balance sheets in "Accrued liabilities" were $0.2 million and $0.1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si>
  <si>
    <t>Restructuring and Related Activities [Abstract]</t>
  </si>
  <si>
    <t>Restructuring As part of the Company's ongoing effort to reduce operating costs, the Company reduced headcount and closed certain branches in 2015 and 2016 in the U.S. and Canada resulting in severance costs as well as branch closure charges which principally relate to continuing lease obligations at vacant facilities. The Company incurred the following restructuring costs (in millions): Three Months Ended September 30, Nine Months Ended September 30, 2016 2015 2016 2015 By Type: Termination benefits $ 0.1 $ 2.0 $ 1.9 $ 2.2 Facility closure and lease obligation costs — 0.5 1.6 1.3 Total $ 0.1 $ 2.5 $ 3.5 $ 3.5 The following table sets forth the activity affecting the restructuring accrual during the nine months ended September 30, 2016 (in millions). The Company expects to pay the remaining restructuring obligations relating to termination benefits over the next twelve months. The remainder of the restructuring accrual relates to future lease obligations which will be paid over the remaining term of the applicable leases. Termination Other Total Balance as of December 31, 2015 $ 1.2 $ 1.3 $ 2.5 Charges incurred 1.9 1.6 3.5 Cash payments (2.9 ) (1.9 ) (4.8 ) Other non-cash charges (0.1 ) — (0.1 ) Balance as of September 30, 2016 $ 0.1 $ 1.0 $ 1.1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will continue to have with New Hertz. Separation and Distribution Agreement The Separation Agreement sets forth the Company's agreements with New Hertz regarding the principal actions to be taken in connection with the Spin-Off. It also sets forth other agreements that govern aspects of the Company's relationship with New Hertz following the Spin-Off regarding (i) the internal reorganization and related financing transactions that took place prior to the Spin-Off; (ii) the manner in which legal matters and claims are allocated and certain liabilities are shared between the Company and New Hertz; and (iii) other matters including transfers of assets and liabilities, treatment or termination of intercompany arrangements, releases of certain claims between the parties and their affiliates, successors and assigns, (iv) contains mutual indemnification clauses and (v) allocates Spin-Off expenses between the parties. Transition Services Agreement The Company entered into a transition services agreement (the “Transition Services Agreement”) pursuant to which New Hertz or its affiliates will provide specified services to the Company on a transitional basis to help ensure an orderly transition following the Spin-Off, although New Hertz may request certain transition services to be performed by the Company. The Transition Services Agreement generally provides for a term of up to two years following the Spin-Off, though the recipient of the services may elect to terminate a service at any time upon advance written notice. Tax Matters Agreement The Company entered into a tax matters agreement (the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he “Employee Matters Agreement”) to allocate liabilities and responsibilities relating to employment matters, employee compensation, benefit plans and programs and other related matters. The Employee Matters Agreement governs New Hertz and the Company's obligations with respect to such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distribution date. Real Estate Arrangements The Company and New Hertz entered into certain real estate lease agreements pursuant to which the Company will lease certain office and shared rental facilities space from New Hertz. Rent payments will generally be negotiated based on comparable fair market rental rates and adjusted each year of the lease to reflect increases or decreases in operating and maintenance expenses and other factors. New Hertz may generally terminate the leases in the event of a material uncured default by the Company.</t>
  </si>
  <si>
    <t>Financial Instruments</t>
  </si>
  <si>
    <t>Derivative Instruments and Hedging Activities Disclosure [Abstract]</t>
  </si>
  <si>
    <t>Financial Instruments The Company established risk management policies and procedures, which seek to reduce the Company’s risk exposure to fluctuations in foreign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The following table summarizes the estimated fair value of the Company's financial instruments, none of which have been designated in a hedging relationship (in millions). Fair Value of Financial Instruments Prepaid &amp; Other Current Assets Accrued Liabilities September 30, 2016 December 31, September 30, 2016 December 31, Foreign currency forward contracts $ — $ 0.1 $ 1.2 $ — The following table summarizes the losses on derivative instruments for the periods indicated. All losses are recorded in "Selling, general and administrative" in the condensed consolidated and combined statements of operations (in millions). Three Months Ended September 30, Nine Months Ended September 30, 2016 2015 2016 2015 Foreign currency forward contracts $ (2.6 ) $ (0.2 ) $ (2.7 ) $ (6.5 )</t>
  </si>
  <si>
    <t>Fair Value Measurements</t>
  </si>
  <si>
    <t>Fair Value Disclosures [Abstract]</t>
  </si>
  <si>
    <t>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and Investments At December 31, 2015 , the Company had cash equivalents of $13.5 million . The cash equivalents primarily consisted of money market accounts which were classified as Level 1 assets which the Company measured at fair value on a recurring basis. The Company determines the fair value of cash equivalents using a market approach based on quoted prices in active markets. The Company had no cash equivalents at September 30, 2016 . Financial Instruments The fair value of the Company's financial instruments as of September 30, 2016 and December 31, 2015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in millions). September 30, 2016 December 31, 2015 Nominal Unpaid Principal Balance Aggregate Fair Value Nominal Unpaid Principal Balance Aggregate Fair Value Debt $ 2,161.4 $ 2,206.2 $ 63.5 $ 63.5</t>
  </si>
  <si>
    <t>Earnings (Loss) Per Share</t>
  </si>
  <si>
    <t>Earnings Per Share [Abstract]</t>
  </si>
  <si>
    <t>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On June 30, 2016 , the Company effected a 1-for-15 reverse stock split. All share data, per share amounts and dilutive and antidilutive amounts have been retroactively adjusted to reflect the impact of the separation and conversion, including the reverse stock split, in the accompanying condensed consolidated and combined financial statements and notes thereto for all periods presented. The following table sets forth the computation of basic and diluted earnings (loss) per share (in millions, except per share data). Three Months Ended September 30, Nine Months Ended September 30, 2016 2015 2016 2015 Basic and diluted earnings (loss) per share: Numerator: Net income (loss), basic and diluted $ 3.0 $ 20.8 $ (6.5 ) $ 33.1 Denominator: Basic weighted average common shares 28.3 30.3 28.3 30.5 Stock options, RSUs and PSUs (a) — — — — Weighted average shares used to calculate diluted earnings per share 28.3 30.3 28.3 30.5 Earnings (loss) per share: Basic $ 0.11 $ 0.69 $ (0.23 ) $ 1.09 Diluted $ 0.11 $ 0.69 $ (0.23 ) $ 1.09 Antidilutive stock options, RSUs and PSUs (a) 0.3 0.1 0.2 — (a) The dilutive impact of stock options, RSUs and PSUs for the three months ended September 30, 2016 and the three and nine months ended September 30, 2015 and antidilutive impact for the nine months ended September 30, 2015 round to zero for each period.</t>
  </si>
  <si>
    <t>Related Party Transactions</t>
  </si>
  <si>
    <t>Related Party Transactions [Abstract]</t>
  </si>
  <si>
    <t>Related Party Transactions Transactions between the Company and THC and its affiliates prior to the Spin-Off are herein referred to as “related party” or “affiliated” transactions for the periods presented. Effective with the Spin-Off on June 30, 2016 , all transactions with THC and its affiliates were settled and paid in full. Effective upon the Spin-Off, the Company entered into a Transition Services Agreement ("TSA") with New Hertz. See Note 15 , " Arrangements with New Hertz " for further information. Corporate Allocations Prior to the Spin-Off, THC provided services to and funded certain expenses for the Company that were recorded at the THC level. As discussed in Note 2 , " Basis of Presentation and Recently Issued Accounting Pronouncements ," the financial information in these condensed consolidated and combined financial statements includes direct costs of the Company incurred by THC on the Company’s behalf and an allocation of general corporate expenses of THC which were not historically allocated to the Company for certain support functions that were provided on a centralized basis within THC and not recorded at the business unit level, such as expenses related to finance, human resources, information technology, facilities, and legal, among others, and that would have been incurred had the Company been a separate, stand-alone entity. Costs incurred and allocated by THC were included in the condensed consolidated and combined statements of operations as follows (in millions): Three Months Ended September 30, Nine Months Ended September 30, 2016 2015 2016 2015 Direct operating $ — $ (0.8 ) $ 0.6 $ (0.1 ) Selling, general and administrative — 9.0 18.0 27.4 Total allocated expenses $ — $ 8.2 $ 18.6 $ 27.3 Loans with Affiliates The Company entered into various loan agreements with affiliates as part of the centralized approach to cash management and financing of worldwide operations by THC. The amounts due to and from other affiliates had various interest rates and maturity dates but were generally short-term in nature. Effective with the Spin-Off on June 30, 2016 , any loans with affiliates were settled and paid in full, including any accrued interest. Agreements with Carl C. Icahn On September 15, 2014, Hertz Holdings entered into the Nomination and Standstill Agreement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The Company continues to be subject to the rights and obligations of Hertz Holdings under the Nomination and Standstill Agreement. In addition, in connection with their appointments to the Company’s board of directors, each of Courtney Mather, Louis J. Pastor and Stephen A. Mongillo (collectively, the “Icahn Designees,” and, together with the Original Icahn Group, the “Icahn Group”) executed a Joinder Agreement agreeing to become bound as a party to the terms and conditions of the Nomination and Standstill Agreement (such Joinder Agreements are referred to herein collectively as the “Joinder Agreements,” and, together with the Nomination and Standstill Agreement, the “Icahn Agreements”). Pursuant to the Icahn Agreements, the Icahn Designees were appointed to the Company’s board of directors upon completion of the Spin-Off. Pursuant to the Icahn Agreements, so long as an Icahn Designee is a member of the board of directors, the board of directors will not be expanded to greater than ten directors without approval from the Icahn Designees then on the board of directors.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Board Representation Period”), the Icahn Group agrees to vote all of its shares of the Company’s common stock in favor of the election of all of the Company’s director nominees at each annual or special meeting of the Company’s stockholders. Also pursuant to the Icahn Agreements, during the Board Representation Period, and subject to limited exceptions, the Icahn Group will adhere to certain standstill obligations, including the obligation to not solicit proxies or consents or influence others with respect to the same. The Icahn Group further agrees that during the Board Representation Period, subject to certain limited exceptions, the Icahn Group will not acquire or otherwise beneficially own more than 20% of the Company’s outstanding voting securities. Further, pursuant to the Icahn Agreements, the board of directors dissolved the previously existing Executive and Finance Committee of the Company’s board of directors, and agreed not to create a separate executive committee of the board so long as an Icahn Designee is a member of the board of directors. If at any time the Icahn Group ceases to hold a “net long position,” as defined in the Nomination and Standstill Agreement, in at least (A) 1,900,000 shares of the Company’s common stock, the Icahn Group will cause one Icahn Designee to promptly resign from the board of directors; (B) 1,520,000 shares of the Company’s common stock, the Icahn Group will cause two Icahn Designees to promptly resign from the board of directors; and (C) 1,266,667 shares of the Company’s common stock, the Icahn Group will cause all of the Icahn Designees to promptly resign from the board of directors and the Company’s obligations under the Icahn Agreements will terminate. The foregoing share amounts are adjusted for the reverse stock split that was effective immediately after the Spin-Off.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n affiliate of Carl C. Icahn purchased $50 million in aggregate principal amount of the 2022 Notes and $75 million in aggregate principal amount of the 2024 Notes.</t>
  </si>
  <si>
    <t>Arrangements With New Hertz</t>
  </si>
  <si>
    <t>Basis of Presentation and Recently Issued Accounting Pronouncements (Policies)</t>
  </si>
  <si>
    <t>Basis of Presentation</t>
  </si>
  <si>
    <t>Basis of Presentation The Company prepares its condensed consolidated and combined financial statements in conformity with accounting principles generally accepted in the United States (“U.S. GAAP”). In the opinion of management, the condensed consolidated and combined financial statements reflect all adjustments of a normal recurring nature that are necessary for a fair presentation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and combined financial statements include depreciation of revenue earning equipment, reserves for litigation and other contingencies, accounting for income taxes, pension and postretirement benefits, the recoverability of long-lived assets, useful lives and impairment of long-lived tangible and intangible assets including goodwill and trade name, valuation of stock-based compensation, reserves for restructuring, allowances for receivables and, prior to the Spin-Off, allocated general corporate expenses from THC, among others. The Quarterly Report on Form 10-Q for the quarter ended June 30, 2016 was the Company's first periodic report made post-Spin-Off as a stand-alone public company comprised of only the equipment rental business. The condensed consolidated and combined financial statements were presented on a basis of accounting that reflected a change in reporting entity and were adjusted for the effects of the Spin-Off. The condensed consolidated and combined financial statements and selected financial information represent only those operations, assets, liabilities and equity that form Herc Holdings on a stand-alone basis. Since the Spin-Off occurred on June 30, 2016, the financial statements in this Quarterly Report on Form 10-Q for the quarter ended September 30, 2016 (this "Report") represent the carve-out financial results for the first six months of 2016, including the Spin-Off impacts, and actual results for the three months ended September 30, 2016 . All prior period amounts represent carve-out financial results.</t>
  </si>
  <si>
    <t>Principles of Consolidation</t>
  </si>
  <si>
    <t>Principles of Consolidation The condensed consolidated and combined financial statements include the accounts of Herc Holdings and its wholly owned domestic and international subsidiaries. In the event that the Company is a primary beneficiary of a variable interest entity, the assets, liabilities, and results of operations of the variable interest entity are included in the Company's condensed consolidated and combin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for the periods presented. Effective with the Spin-Off on June 30, 2016, all transactions with THC and its affiliates were settled and paid in full. Effective upon the Spin-Off, the Company entered into a Transition Services Agreement ("TSA") with New Hertz. See Note 15 , " Arrangements with New Hertz " for further information. For periods prior to the Spin-Off, the condensed consolidated and combin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and combined financial statements, including the assumptions regarding the allocation of corporate expenses from THC, are reasonable. Nevertheless, the condensed consolidated and combined financial statements may not include all of the expenses that would have been incurred had the Company been a stand-alone company during the periods presented and may not reflect the Company's condensed consolidated and combin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4 , " Related Party Transactions ."</t>
  </si>
  <si>
    <t>Reclassification of Prior Period Presentation</t>
  </si>
  <si>
    <t>Reclassification of Prior Period Presentation Certain prior period amounts have been reclassified for consistency with the current period presentation. These reclassifications had no effect on the reported condensed consolidated and combined balance sheets, results of operations, equity or cash flows for any period presented.</t>
  </si>
  <si>
    <t>Recent Accounting Pronouncements</t>
  </si>
  <si>
    <t>Recent Accounting Pronouncements Adopted Accounting for Share-Based Payments When the Terms of an Award Provide That a Performance Target Could be Achieved After the Requisite Service Period In June 2014, the Financial Accounting Standards Board ("FASB") issued guidance requiring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adoption of this new guidance did not impact the Company's financial position, results of operations or cash flows for any periods prior to 2016 .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s of adopting this guidance on its financial position, results of operations and cash flows. Simplifying the Subsequent Measurement of Inventory In July 2015, the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is guidance is effective prospectively for annual periods beginning after December 15, 2016 and interim periods within those annual periods. The Company has assessed the potential impacts from future adoption of this guidance and has determined that there will be no impact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The Company has assessed the potential impacts from future adoption of this guidance and has determined that there will be no impact on its financial position, results of operations and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is currently evaluating the new guidance and has not determined the impact adopting this guidance may have on its statement of cash flows.</t>
  </si>
  <si>
    <t>Basis of Presentation and Recently Issued Accounting Pronouncements Basis of Presentation and Recently Issued Accounting Pronouncements (Tables)</t>
  </si>
  <si>
    <t>Schedule of Impact of Revisions to Items Previously Reported by Company</t>
  </si>
  <si>
    <t>The table below reflects the impact of the revisions to amounts included in this Report that were previously reported by the Company and also reflects the retroactive impact of the June 30, 2016 stock split, as described above under the heading " Stock Split " (in millions). Nine Months Ended September 30, 2015 As Previously Reported Adjustments As Revised Condensed Consolidated and Combined Statements of Other Comprehensive Income (Loss) Total other comprehensive income (loss) $ (70.9 ) $ 23.6 $ (47.3 ) Total comprehensive income (loss) (37.8 ) 23.6 (14.2 ) September 30, 2015 As Previously Reported Adjustments Impact of Stock Split As Revised Condensed Consolidated and Combined Statements of Changes in Equity Additional paid-in capital $ 3,182.1 $ (116.9 ) $ 4.3 $ 3,069.5 Accumulated other comprehensive loss (173.3 ) 93.7 — (79.6 ) Nine Months Ended September 30, 2015 As Previously Reported Adjustments As Revised Condensed Consolidated and Combined Statements of Cash Flows Net cash provided by operating activities $ 378.5 $ (1.5 ) $ 377.0 Net cash provided by financing activities 86.3 (11.6 ) 74.7 Cash and cash equivalents at end of period 16.7 (13.1 ) 3.6</t>
  </si>
  <si>
    <t>Revenue Earning Equipment (Tables)</t>
  </si>
  <si>
    <t>Components of Revenue Earning Equipment</t>
  </si>
  <si>
    <t>Revenue earning equipment consists of the following (in millions): September 30, 2016 December 31, 2015 Revenue earning equipment $ 3,760.1 $ 3,526.2 Less: Accumulated depreciation (1,273.0 ) (1,143.7 ) Revenue earning equipment, net $ 2,487.1 $ 2,382.5</t>
  </si>
  <si>
    <t>Debt (Tables)</t>
  </si>
  <si>
    <t>Schedule of Debt</t>
  </si>
  <si>
    <t xml:space="preserve">The Company's debt consists of the following (in millions): Weighted Average Interest Rate at September 30, 2016 Fixed or Floating Interest Rate Maturity September 30, December 31, Senior Secured Second Priority Notes 2022 Notes 7.50% Fixed 2022 $ 610.0 $ — 2024 Notes 7.75% Fixed 2024 625.0 — Other Debt ABL Credit Facility 2.49% Floating 2021 852.0 — Capital leases 3.98% Fixed 2016-2021 74.4 63.5 Predecessor ABL Facility N/A Floating N/A — — Unamortized Debt Issuance Costs (a) (21.5 ) — Total debt 2,139.9 63.5 Less: Current maturities of long-term debt (15.5 ) (10.2 ) Long-term debt $ 2,124.4 $ 53.3 (a) Unamortized debt issuance costs totaling $18.0 million related to the ABL Credit Facility (as defined below) are included in "Other long-term assets" in the condensed consolidated and combined balance sheet as of September 30, 2016 . </t>
  </si>
  <si>
    <t>Borrowing Capacity and Availability on Line of Credit</t>
  </si>
  <si>
    <t>After outstanding borrowings, the following was available to the Company under the ABL Credit Facility as of September 30, 2016 (in millions): Remaining Capacity Availability Under Borrowing Base Limitation ABL Credit Facility $ 875.1 $ 875.1</t>
  </si>
  <si>
    <t>Employee Retirement Benefits (Tables)</t>
  </si>
  <si>
    <t>Schedule of Net Periodic Costs</t>
  </si>
  <si>
    <t>The following table sets forth the net periodic pension expense (in millions): Net Periodic Pension Costs (Benefits) Three Months Ended September 30, Nine Months Ended September 30, 2016 2015 2016 2015 Components of Net Periodic Pension Benefit: Service cost $ — $ 0.1 $ — $ 0.1 Interest cost 1.3 1.4 4.4 4.2 Expected return on plan assets (1.9 ) (2.2 ) (5.9 ) (6.6 ) Net amortizations 0.5 0.1 1.4 0.3 Settlement loss — — — 0.2 Net periodic pension benefit $ (0.1 ) $ (0.6 ) $ (0.1 ) $ (1.8 )</t>
  </si>
  <si>
    <t>Stock-Based Compensation (Tables)</t>
  </si>
  <si>
    <t>Components of Stock-Based Compensation Expense</t>
  </si>
  <si>
    <t>A summary of the total compensation expense and associated income tax benefits recognized under the plan are as follows (in millions): Three Months Ended September 30, Nine Months Ended September 30, 2016 2015 2016 2015 Compensation expense $ 1.1 $ 1.4 $ 3.8 $ 2.3 Income tax benefit (0.4 ) (0.5 ) (1.5 ) (0.9 ) Total $ 0.7 $ 0.9 $ 2.3 $ 1.4</t>
  </si>
  <si>
    <t>Accumulated Other Comprehensive Income (Loss) (Tables)</t>
  </si>
  <si>
    <t>Schedule of Accumulated Other Comprehensive Income (Loss)</t>
  </si>
  <si>
    <t>The changes in the accumulated other comprehensive income (loss) balance by component (net of tax) for the nine months ended September 30, 2016 and 2015 are presented in the tables below (in millions). Pension and Other Post-Employment Benefits Foreign Currency Items Accumulated Other Comprehensive Income (Loss) Balance at December 31, 2015 $ (15.5 ) $ (119.9 ) $ (135.4 ) Other comprehensive income (loss) before reclassification (4.9 ) 23.3 18.4 Amounts reclassified from accumulated other comprehensive loss 0.9 — 0.9 Net current period other comprehensive income (loss) (4.0 ) 23.3 19.3 Balance at September 30, 2016 $ (19.5 ) $ (96.6 ) $ (116.1 ) Pension and Other Post-Employment Benefits Foreign Currency Items Accumulated Other Comprehensive Income (Loss) Balance at December 31, 2014 $ (10.8 ) $ (21.5 ) $ (32.3 ) Other comprehensive income (loss) before reclassification 0.1 (47.7 ) (47.6 ) Amounts reclassified from accumulated other comprehensive loss 0.3 — 0.3 Net current period other comprehensive income (loss) 0.4 (47.7 ) (47.3 ) Balance at September 30, 2015 $ (10.4 ) $ (69.2 ) $ (79.6 )</t>
  </si>
  <si>
    <t>Reclassification out of Accumulated Other Comprehensive Income</t>
  </si>
  <si>
    <t>Amounts reclassified from accumulated other comprehensive income (loss) to net income (loss) were as follows (in millions): Three Months Ended September 30, Nine Months Ended September 30, Pension and other postretirement benefit plans 2016 2015 2016 2015 Statement of Operations Caption Amortization of actuarial losses (a) $ 0.5 $ 0.1 $ 1.4 $ 0.3 Selling, general and administrative Settlement loss (a) — — — 0.2 Selling, general and administrative Total 0.5 0.1 1.4 0.5 Tax benefit (0.2 ) — (0.5 ) (0.2 ) Income tax expense Total reclassifications for the period $ 0.3 $ 0.1 $ 0.9 $ 0.3 (a) Included in the computation of net periodic pension costs (benefits). See Note 5 , " Employee Retirement Benefits ."</t>
  </si>
  <si>
    <t>Restructuring (Tables)</t>
  </si>
  <si>
    <t>Restructuring and Related Costs</t>
  </si>
  <si>
    <t>The Company incurred the following restructuring costs (in millions): Three Months Ended September 30, Nine Months Ended September 30, 2016 2015 2016 2015 By Type: Termination benefits $ 0.1 $ 2.0 $ 1.9 $ 2.2 Facility closure and lease obligation costs — 0.5 1.6 1.3 Total $ 0.1 $ 2.5 $ 3.5 $ 3.5</t>
  </si>
  <si>
    <t>Schedule of Restructuring Reserve</t>
  </si>
  <si>
    <t>The following table sets forth the activity affecting the restructuring accrual during the nine months ended September 30, 2016 (in millions). The Company expects to pay the remaining restructuring obligations relating to termination benefits over the next twelve months. The remainder of the restructuring accrual relates to future lease obligations which will be paid over the remaining term of the applicable leases. Termination Other Total Balance as of December 31, 2015 $ 1.2 $ 1.3 $ 2.5 Charges incurred 1.9 1.6 3.5 Cash payments (2.9 ) (1.9 ) (4.8 ) Other non-cash charges (0.1 ) — (0.1 ) Balance as of September 30, 2016 $ 0.1 $ 1.0 $ 1.1</t>
  </si>
  <si>
    <t>Financial Instruments (Tables)</t>
  </si>
  <si>
    <t>Estimated Fair Value of Financial Instruments</t>
  </si>
  <si>
    <t>The following table summarizes the estimated fair value of the Company's financial instruments, none of which have been designated in a hedging relationship (in millions). Fair Value of Financial Instruments Prepaid &amp; Other Current Assets Accrued Liabilities September 30, 2016 December 31, September 30, 2016 December 31, Foreign currency forward contracts $ — $ 0.1 $ 1.2 $ —</t>
  </si>
  <si>
    <t>Derivative Instruments, Gain (Loss)</t>
  </si>
  <si>
    <t>The following table summarizes the losses on derivative instruments for the periods indicated. All losses are recorded in "Selling, general and administrative" in the condensed consolidated and combined statements of operations (in millions). Three Months Ended September 30, Nine Months Ended September 30, 2016 2015 2016 2015 Foreign currency forward contracts $ (2.6 ) $ (0.2 ) $ (2.7 ) $ (6.5 )</t>
  </si>
  <si>
    <t>Fair Value Measurements (Tables)</t>
  </si>
  <si>
    <t>Fair Value of Debt</t>
  </si>
  <si>
    <t>The fair value of debt is estimated based on quoted market rates as well as borrowing rates currently available to the Company for loans with similar terms and average maturities (Level 2 inputs) (in millions). September 30, 2016 December 31, 2015 Nominal Unpaid Principal Balance Aggregate Fair Value Nominal Unpaid Principal Balance Aggregate Fair Value Debt $ 2,161.4 $ 2,206.2 $ 63.5 $ 63.5</t>
  </si>
  <si>
    <t>Earnings (Loss) Per Share (Tables)</t>
  </si>
  <si>
    <t>Schedule of Earnings Per Share, Basic and Diluted</t>
  </si>
  <si>
    <t>The following table sets forth the computation of basic and diluted earnings (loss) per share (in millions, except per share data). Three Months Ended September 30, Nine Months Ended September 30, 2016 2015 2016 2015 Basic and diluted earnings (loss) per share: Numerator: Net income (loss), basic and diluted $ 3.0 $ 20.8 $ (6.5 ) $ 33.1 Denominator: Basic weighted average common shares 28.3 30.3 28.3 30.5 Stock options, RSUs and PSUs (a) — — — — Weighted average shares used to calculate diluted earnings per share 28.3 30.3 28.3 30.5 Earnings (loss) per share: Basic $ 0.11 $ 0.69 $ (0.23 ) $ 1.09 Diluted $ 0.11 $ 0.69 $ (0.23 ) $ 1.09 Antidilutive stock options, RSUs and PSUs (a) 0.3 0.1 0.2 — (a) The dilutive impact of stock options, RSUs and PSUs for the three months ended September 30, 2016 and the three and nine months ended September 30, 2015 and antidilutive impact for the nine months ended September 30, 2015 round to zero for each period.</t>
  </si>
  <si>
    <t>Related Party Transactions (Tables)</t>
  </si>
  <si>
    <t>Schedule of Related Party Transactions</t>
  </si>
  <si>
    <t>Costs incurred and allocated by THC were included in the condensed consolidated and combined statements of operations as follows (in millions): Three Months Ended September 30, Nine Months Ended September 30, 2016 2015 2016 2015 Direct operating $ — $ (0.8 ) $ 0.6 $ (0.1 ) Selling, general and administrative — 9.0 18.0 27.4 Total allocated expenses $ — $ 8.2 $ 18.6 $ 27.3</t>
  </si>
  <si>
    <t>Background (Details)</t>
  </si>
  <si>
    <t>Sep. 30, 2016company_operated_branchfranchisee_owned_branch</t>
  </si>
  <si>
    <t>Number of company-operated branches | company_operated_branch</t>
  </si>
  <si>
    <t>Number of franchisee owned branches | franchisee_owned_branch</t>
  </si>
  <si>
    <t>Basis of Presentation and Recently Issued Accounting Pronouncements - Stock Split (Details) shares in Millions, $ in Millions</t>
  </si>
  <si>
    <t>Jun. 30, 2016shares</t>
  </si>
  <si>
    <t>Sep. 30, 2016USD ($)shares</t>
  </si>
  <si>
    <t>Dec. 31, 2015USD ($)shares</t>
  </si>
  <si>
    <t>Sep. 30, 2015USD ($)</t>
  </si>
  <si>
    <t>Class of Stock [Line Items]</t>
  </si>
  <si>
    <t>Stock split conversion ratio</t>
  </si>
  <si>
    <t>Common Stock, shares authorized (in shares) | shares</t>
  </si>
  <si>
    <t>Preferred Stock, shares authorized (in shares) | shares</t>
  </si>
  <si>
    <t>Impact to common stock, value, issued</t>
  </si>
  <si>
    <t>Impact of stock-split on additional paid-in capital</t>
  </si>
  <si>
    <t>Impact of Stock Split | Adjustments</t>
  </si>
  <si>
    <t>Basis of Presentation and Recently Issued Accounting Pronouncements - Correction of Errors (Details) - USD ($) $ in Millions</t>
  </si>
  <si>
    <t>Dec. 31, 2014</t>
  </si>
  <si>
    <t>Error Corrections and Prior Period Adjustments Restatement [Line Items]</t>
  </si>
  <si>
    <t>Net cash provided by financing activities</t>
  </si>
  <si>
    <t>As Previously Reported</t>
  </si>
  <si>
    <t>Adjustments | Historical Mapping of Entities Related to Spin-Off</t>
  </si>
  <si>
    <t>Adjustments | Reclassification Between SG&amp;A and Direct Operating Expenses due to Incorrect Mapping</t>
  </si>
  <si>
    <t>Revenue Earning Equipment - Revenue Earning Equipment Components (Details) - USD ($) $ in Millions</t>
  </si>
  <si>
    <t>Revenue earning equipment</t>
  </si>
  <si>
    <t>Less: Accumulated depreciation</t>
  </si>
  <si>
    <t>Debt - Schedule of Debt (Details) - USD ($) $ in Millions</t>
  </si>
  <si>
    <t>Debt Instrument [Line Items]</t>
  </si>
  <si>
    <t>Unamortized Debt Issuance Costs</t>
  </si>
  <si>
    <t>Total debt</t>
  </si>
  <si>
    <t>Less: Current maturities of long-term debt</t>
  </si>
  <si>
    <t>Senior Secured Second Priority Notes | 2022 Notes</t>
  </si>
  <si>
    <t>Weighted Average interest rate (as a percent)</t>
  </si>
  <si>
    <t>7.50%</t>
  </si>
  <si>
    <t>Debt, gross</t>
  </si>
  <si>
    <t>Senior Secured Second Priority Notes | 2024 Notes</t>
  </si>
  <si>
    <t>7.75%</t>
  </si>
  <si>
    <t>Capital leases | Capital leases</t>
  </si>
  <si>
    <t>3.98%</t>
  </si>
  <si>
    <t>Senior Secured Revolving Credit Facility | Line of Credit | ABL Credit Facility</t>
  </si>
  <si>
    <t>2.49%</t>
  </si>
  <si>
    <t>Senior Secured Revolving Credit Facility | Line of Credit | Predecessor ABL Facility</t>
  </si>
  <si>
    <t>Other long-term assets | Senior Secured Revolving Credit Facility | Line of Credit | ABL Credit Facility</t>
  </si>
  <si>
    <t>Unamortized debt issuance costs related to credit facility</t>
  </si>
  <si>
    <t>Debt - Senior Secured Second Priority Notes (Details) - Senior Secured Second Priority Notes</t>
  </si>
  <si>
    <t>Jun. 30, 2016USD ($)</t>
  </si>
  <si>
    <t>7.50% Senior Notes, Due 2022</t>
  </si>
  <si>
    <t>Aggregate principal amount</t>
  </si>
  <si>
    <t>Stated rate</t>
  </si>
  <si>
    <t>7.75% Senior Notes, Due 2024</t>
  </si>
  <si>
    <t>Debt - ABL Credit Facility (Details) - Line of Credit - ABL Credit Facility</t>
  </si>
  <si>
    <t>Sep. 30, 2016USD ($)</t>
  </si>
  <si>
    <t>Line of Credit Facility [Line Items]</t>
  </si>
  <si>
    <t>Fixed charge coverage ratio (not less than)</t>
  </si>
  <si>
    <t>Senior Secured Revolving Credit Facility</t>
  </si>
  <si>
    <t>Maximum borrowing capacity</t>
  </si>
  <si>
    <t>Maximum payment of dividends (not to exceed)</t>
  </si>
  <si>
    <t>Remaining Capacity</t>
  </si>
  <si>
    <t>Availability Under Borrowing Base Limitation</t>
  </si>
  <si>
    <t>Revolving Credit Facility</t>
  </si>
  <si>
    <t>Letter of Credit</t>
  </si>
  <si>
    <t>Letter of credit outstanding</t>
  </si>
  <si>
    <t>Employee Retirement Benefits - Net Periodic Costs (Benefits) (Details) - Pension Benefits - U.S. - USD ($) $ in Millions</t>
  </si>
  <si>
    <t>Defined Benefit Plan Disclosure [Line Items]</t>
  </si>
  <si>
    <t>Service cost</t>
  </si>
  <si>
    <t>Interest cost</t>
  </si>
  <si>
    <t>Expected return on plan assets</t>
  </si>
  <si>
    <t>Net amortizations</t>
  </si>
  <si>
    <t>Settlement loss</t>
  </si>
  <si>
    <t>Net periodic pension benefit</t>
  </si>
  <si>
    <t>Stock-Based Compensation - Narrative (Details) - Omnibus Plan - USD ($)</t>
  </si>
  <si>
    <t>Share-based Compensation Arrangement by Share-based Payment Award [Line Items]</t>
  </si>
  <si>
    <t>Non-qualified stock options granted (in shares)</t>
  </si>
  <si>
    <t>Options, weighted average grant date fair value (in USD per share)</t>
  </si>
  <si>
    <t>Allocated stock-based compensation expense</t>
  </si>
  <si>
    <t>Unrecognized compensation cost</t>
  </si>
  <si>
    <t>Compensation cost not yet recognized, period for recognition</t>
  </si>
  <si>
    <t>2 years 5 months 4 days</t>
  </si>
  <si>
    <t>Stock Option</t>
  </si>
  <si>
    <t>Vesting percentage</t>
  </si>
  <si>
    <t>25.00%</t>
  </si>
  <si>
    <t>Award vesting period</t>
  </si>
  <si>
    <t>4 years</t>
  </si>
  <si>
    <t>Restricted Stock Units (RSUs)</t>
  </si>
  <si>
    <t>Restricted stock, grants in period (in shares)</t>
  </si>
  <si>
    <t>Restricted stock, weighted average grant date fair value (in USD per share)</t>
  </si>
  <si>
    <t>100.00%</t>
  </si>
  <si>
    <t>3 years</t>
  </si>
  <si>
    <t>THC</t>
  </si>
  <si>
    <t>Stock-Based Compensation - Stock-Based Compensation Expense (Details) - Omnibus Plan - USD ($) $ in Millions</t>
  </si>
  <si>
    <t>Share-based Compensation Arrangement by Share-based Payment Award, Compensation Cost [Line Items]</t>
  </si>
  <si>
    <t>Compensation expense</t>
  </si>
  <si>
    <t>Income tax benefit</t>
  </si>
  <si>
    <t>Income Taxes (Details) - USD ($) $ in Millions</t>
  </si>
  <si>
    <t>12 Months Ended</t>
  </si>
  <si>
    <t>Dec. 31, 2016</t>
  </si>
  <si>
    <t>Income Tax Contingency [Line Items]</t>
  </si>
  <si>
    <t>Effective tax rate (as percent)</t>
  </si>
  <si>
    <t>55.20%</t>
  </si>
  <si>
    <t>41.40%</t>
  </si>
  <si>
    <t>360.00%</t>
  </si>
  <si>
    <t>46.40%</t>
  </si>
  <si>
    <t>Uncertain tax positions</t>
  </si>
  <si>
    <t>Forecast</t>
  </si>
  <si>
    <t>118.00%</t>
  </si>
  <si>
    <t>Tax expense related to state taxes incurred from spin-off</t>
  </si>
  <si>
    <t>Federal</t>
  </si>
  <si>
    <t>Operating loss carryforwards</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loss) before reclassification</t>
  </si>
  <si>
    <t>Amounts reclassified from accumulated other comprehensive loss</t>
  </si>
  <si>
    <t>Foreign Currency Items</t>
  </si>
  <si>
    <t>Accumulated Other Comprehensive Income (Loss) - Reclassification out of AOCI (Details) - USD ($) $ in Millions</t>
  </si>
  <si>
    <t>Reclassification Adjustment out of Accumulated Other Comprehensive Income [Line Items]</t>
  </si>
  <si>
    <t>Tax benefit</t>
  </si>
  <si>
    <t>Reclassification out of Accumulated Other Comprehensive Income | Pension and Other Post-Employment Benefits</t>
  </si>
  <si>
    <t>Reclassification out of Accumulated Other Comprehensive Income | Amortization of actuarial (gain) losses</t>
  </si>
  <si>
    <t>Reclassification out of Accumulated Other Comprehensive Income | Settlement loss</t>
  </si>
  <si>
    <t>Contingencies and Off-Balance Sheet Commitments (Details) - USD ($) $ in Millions</t>
  </si>
  <si>
    <t>1 Months Ended</t>
  </si>
  <si>
    <t>Oct. 31, 2014</t>
  </si>
  <si>
    <t>Accrued Expenses and Other Liabilities</t>
  </si>
  <si>
    <t>Loss Contingencies [Line Items]</t>
  </si>
  <si>
    <t>Accrued environmental liabilities</t>
  </si>
  <si>
    <t>Related party indemnification percentage</t>
  </si>
  <si>
    <t>15.00%</t>
  </si>
  <si>
    <t>Hertz Global Holdings, Inc. Securities Litigation</t>
  </si>
  <si>
    <t>Plaintiff's period to file amended complaint</t>
  </si>
  <si>
    <t>30 days</t>
  </si>
  <si>
    <t>Restructuring - Restructuring Costs (Details) - USD ($) $ in Millions</t>
  </si>
  <si>
    <t>Restructuring Cost and Reserve [Line Items]</t>
  </si>
  <si>
    <t>Termination benefits</t>
  </si>
  <si>
    <t>Facility closure and lease obligation costs</t>
  </si>
  <si>
    <t>Restructuring - Restructuring Reserve (Details) - USD ($) $ in Millions</t>
  </si>
  <si>
    <t>Restructuring Reserve [Roll Forward]</t>
  </si>
  <si>
    <t>Balance as of December 31, 2015</t>
  </si>
  <si>
    <t>Charges incurred</t>
  </si>
  <si>
    <t>Cash payments</t>
  </si>
  <si>
    <t>Other non-cash charges</t>
  </si>
  <si>
    <t>Balance as of September 30, 2016</t>
  </si>
  <si>
    <t>Financial Instruments - Estimated Fair Value of Financial Instruments (Details) - Fair Value, Measurements, Recurring - Not Designated as Hedging Instrument - Foreign Currency Forward Contracts - USD ($) $ in Millions</t>
  </si>
  <si>
    <t>Prepaid Expenses and Other Assets</t>
  </si>
  <si>
    <t>Fair Value, Assets and Liabilities Measured on Recurring and Nonrecurring Basis [Line Items]</t>
  </si>
  <si>
    <t>Asset Derivatives</t>
  </si>
  <si>
    <t>Accrued Liabilities</t>
  </si>
  <si>
    <t>Liability Derivatives</t>
  </si>
  <si>
    <t>Financial Instruments - Gains (Losses) on Derivative Instruments (Details) - USD ($) $ in Millions</t>
  </si>
  <si>
    <t>Foreign Currency Forward Contracts | Selling, General and Administrative Expenses</t>
  </si>
  <si>
    <t>Derivative Instruments, Gain (Loss) [Line Items]</t>
  </si>
  <si>
    <t>Foreign currency forward contracts</t>
  </si>
  <si>
    <t>Fair Value Measurements (Details) - USD ($)</t>
  </si>
  <si>
    <t>Fair Value, Measurements, Recurring | Level 1</t>
  </si>
  <si>
    <t>Cash equivalents and investments</t>
  </si>
  <si>
    <t>Estimate of Fair Value Measurement [Member] | Level 2</t>
  </si>
  <si>
    <t>Fair Value of Financial Instruments [Abstract]</t>
  </si>
  <si>
    <t>Reported Value Measurement [Member]</t>
  </si>
  <si>
    <t>Earnings (Loss) Per Share - Narrative (Details)</t>
  </si>
  <si>
    <t>Jun. 30, 2016</t>
  </si>
  <si>
    <t>Earnings (Loss) Per Share - Computation of Basic and Diluted Earnings (Loss) per Share (Details) - USD ($) $ / shares in Units, shares in Millions, $ in Millions</t>
  </si>
  <si>
    <t>Numerator:</t>
  </si>
  <si>
    <t>Net income (loss), basic and diluted</t>
  </si>
  <si>
    <t>Denominator:</t>
  </si>
  <si>
    <t>Basic weighted average common shares (in shares)</t>
  </si>
  <si>
    <t>Stock options, RSUs and PSUs (in shares)</t>
  </si>
  <si>
    <t>Weighted average shares used to calculate diluted earnings per share (in shares)</t>
  </si>
  <si>
    <t>Antidilutive stock options, RSUs and PSUs (in shares)</t>
  </si>
  <si>
    <t>Antidilutive stock options, RSUs and PSUs</t>
  </si>
  <si>
    <t>Related Party Transactions - Costs Incurred and Allocated (Details) - USD ($) $ in Millions</t>
  </si>
  <si>
    <t>Related Party Transaction [Line Items]</t>
  </si>
  <si>
    <t>Total allocated expenses</t>
  </si>
  <si>
    <t>Related Party Transactions - Agreements with Carl Icahn (Details) $ in Millions</t>
  </si>
  <si>
    <t>Senior Notes | 7.50% Senior Notes, Due 2022 | Affiliate of Related Party</t>
  </si>
  <si>
    <t>Purchase of principal | $</t>
  </si>
  <si>
    <t>Senior Notes | 7.75% Senior Notes, Due 2024 | Affiliate of Related Party</t>
  </si>
  <si>
    <t>Nomination and Standstill Agreement | Icahn Group</t>
  </si>
  <si>
    <t>Ownership percentage limit (no more than)</t>
  </si>
  <si>
    <t>20.00%</t>
  </si>
  <si>
    <t>Net long position shares held, tranche one (in shares)</t>
  </si>
  <si>
    <t>Net long position shares held, tranche two (in shares)</t>
  </si>
  <si>
    <t>Net long position shares held, tranche three (in shares)</t>
  </si>
  <si>
    <t>Arrangements With New Hertz Arrangements With New Hertz (Details)</t>
  </si>
  <si>
    <t>Transition Services Agreement period (up to)</t>
  </si>
  <si>
    <t>2 year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447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8312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5</v>
      </c>
      <c t="s" s="2" r="B1">
        <v>1</v>
      </c>
    </row>
    <row spans="1:2" r="2">
      <c t="s" s="2" r="B2">
        <v>2</v>
      </c>
    </row>
    <row spans="1:2" r="3">
      <c t="s" s="3" r="A3">
        <v>204</v>
      </c>
    </row>
    <row spans="1:2" r="4">
      <c t="s" s="4" r="A4">
        <v>115</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7</v>
      </c>
      <c t="s" s="2" r="B1">
        <v>1</v>
      </c>
    </row>
    <row spans="1:2" r="2">
      <c t="s" s="2" r="B2">
        <v>2</v>
      </c>
    </row>
    <row spans="1:2" r="3">
      <c t="s" s="3" r="A3">
        <v>209</v>
      </c>
    </row>
    <row spans="1:2" r="4">
      <c t="s" s="4" r="A4">
        <v>87</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1.9</v>
      </c>
      <c t="n" s="7" r="C3">
        <v>15.7</v>
      </c>
    </row>
    <row spans="1:3" r="4">
      <c t="s" s="4" r="A4">
        <v>26</v>
      </c>
      <c t="n" s="8" r="B4">
        <v>4.7</v>
      </c>
      <c t="n" s="6" r="C4">
        <v>16</v>
      </c>
    </row>
    <row spans="1:3" r="5">
      <c t="s" s="4" r="A5">
        <v>27</v>
      </c>
      <c t="n" s="6" r="B5">
        <v>290</v>
      </c>
      <c t="n" s="8" r="C5">
        <v>287.8</v>
      </c>
    </row>
    <row spans="1:3" r="6">
      <c t="s" s="4" r="A6">
        <v>28</v>
      </c>
      <c t="n" s="8" r="B6">
        <v>7.5</v>
      </c>
      <c t="n" s="8" r="C6">
        <v>8.699999999999999</v>
      </c>
    </row>
    <row spans="1:3" r="7">
      <c t="s" s="4" r="A7">
        <v>29</v>
      </c>
      <c t="n" s="8" r="B7">
        <v>24.5</v>
      </c>
      <c t="n" s="8" r="C7">
        <v>22.3</v>
      </c>
    </row>
    <row spans="1:3" r="8">
      <c t="s" s="4" r="A8">
        <v>30</v>
      </c>
      <c t="n" s="8" r="B8">
        <v>12.2</v>
      </c>
      <c t="n" s="6" r="C8">
        <v>11</v>
      </c>
    </row>
    <row spans="1:3" r="9">
      <c t="s" s="4" r="A9">
        <v>31</v>
      </c>
      <c t="n" s="8" r="B9">
        <v>390.8</v>
      </c>
      <c t="n" s="8" r="C9">
        <v>361.5</v>
      </c>
    </row>
    <row spans="1:3" r="10">
      <c t="s" s="4" r="A10">
        <v>32</v>
      </c>
      <c t="n" s="8" r="B10">
        <v>2487.1</v>
      </c>
      <c t="n" s="8" r="C10">
        <v>2382.5</v>
      </c>
    </row>
    <row spans="1:3" r="11">
      <c t="s" s="4" r="A11">
        <v>33</v>
      </c>
      <c t="n" s="8" r="B11">
        <v>270.2</v>
      </c>
      <c t="n" s="8" r="C11">
        <v>246.6</v>
      </c>
    </row>
    <row spans="1:3" r="12">
      <c t="s" s="4" r="A12">
        <v>34</v>
      </c>
      <c t="n" s="8" r="B12">
        <v>303.7</v>
      </c>
      <c t="n" s="8" r="C12">
        <v>300.5</v>
      </c>
    </row>
    <row spans="1:3" r="13">
      <c t="s" s="4" r="A13">
        <v>35</v>
      </c>
      <c t="n" s="6" r="B13">
        <v>91</v>
      </c>
      <c t="n" s="6" r="C13">
        <v>91</v>
      </c>
    </row>
    <row spans="1:3" r="14">
      <c t="s" s="4" r="A14">
        <v>36</v>
      </c>
      <c t="n" s="8" r="B14">
        <v>35.2</v>
      </c>
      <c t="n" s="8" r="C14">
        <v>14.9</v>
      </c>
    </row>
    <row spans="1:3" r="15">
      <c t="s" s="4" r="A15">
        <v>37</v>
      </c>
      <c t="n" s="6" r="B15">
        <v>3578</v>
      </c>
      <c t="n" s="6" r="C15">
        <v>3397</v>
      </c>
    </row>
    <row spans="1:3" r="16">
      <c t="s" s="3" r="A16">
        <v>38</v>
      </c>
    </row>
    <row spans="1:3" r="17">
      <c t="s" s="4" r="A17">
        <v>39</v>
      </c>
      <c t="n" s="8" r="B17">
        <v>15.5</v>
      </c>
      <c t="n" s="8" r="C17">
        <v>10.2</v>
      </c>
    </row>
    <row spans="1:3" r="18">
      <c t="s" s="4" r="A18">
        <v>40</v>
      </c>
      <c t="n" s="6" r="B18">
        <v>0</v>
      </c>
      <c t="n" s="8" r="C18">
        <v>73.2</v>
      </c>
    </row>
    <row spans="1:3" r="19">
      <c t="s" s="4" r="A19">
        <v>41</v>
      </c>
      <c t="n" s="8" r="B19">
        <v>262.9</v>
      </c>
      <c t="n" s="8" r="C19">
        <v>109.5</v>
      </c>
    </row>
    <row spans="1:3" r="20">
      <c t="s" s="4" r="A20">
        <v>42</v>
      </c>
      <c t="n" s="8" r="B20">
        <v>102.5</v>
      </c>
      <c t="n" s="8" r="C20">
        <v>47.8</v>
      </c>
    </row>
    <row spans="1:3" r="21">
      <c t="s" s="4" r="A21">
        <v>43</v>
      </c>
      <c t="n" s="8" r="B21">
        <v>12.3</v>
      </c>
      <c t="n" s="8" r="C21">
        <v>41.6</v>
      </c>
    </row>
    <row spans="1:3" r="22">
      <c t="s" s="4" r="A22">
        <v>44</v>
      </c>
      <c t="n" s="8" r="B22">
        <v>393.2</v>
      </c>
      <c t="n" s="8" r="C22">
        <v>282.3</v>
      </c>
    </row>
    <row spans="1:3" r="23">
      <c t="s" s="4" r="A23">
        <v>45</v>
      </c>
      <c t="n" s="8" r="B23">
        <v>2124.4</v>
      </c>
      <c t="n" s="8" r="C23">
        <v>53.3</v>
      </c>
    </row>
    <row spans="1:3" r="24">
      <c t="s" s="4" r="A24">
        <v>46</v>
      </c>
      <c t="n" s="8" r="B24">
        <v>666.7</v>
      </c>
      <c t="n" s="8" r="C24">
        <v>727.3</v>
      </c>
    </row>
    <row spans="1:3" r="25">
      <c t="s" s="4" r="A25">
        <v>47</v>
      </c>
      <c t="n" s="8" r="B25">
        <v>41.3</v>
      </c>
      <c t="n" s="8" r="C25">
        <v>32.1</v>
      </c>
    </row>
    <row spans="1:3" r="26">
      <c t="s" s="4" r="A26">
        <v>48</v>
      </c>
      <c t="n" s="8" r="B26">
        <v>3225.6</v>
      </c>
      <c t="n" s="6" r="C26">
        <v>1095</v>
      </c>
    </row>
    <row spans="1:3" r="27">
      <c t="s" s="4" r="A27">
        <v>49</v>
      </c>
      <c t="s" s="4" r="B27">
        <v>50</v>
      </c>
      <c t="s" s="4" r="C27">
        <v>50</v>
      </c>
    </row>
    <row spans="1:3" r="28">
      <c t="s" s="3" r="A28">
        <v>51</v>
      </c>
    </row>
    <row spans="1:3" r="29">
      <c t="s" s="4" r="A29">
        <v>52</v>
      </c>
      <c t="n" s="6" r="B29">
        <v>0</v>
      </c>
      <c t="n" s="6" r="C29">
        <v>0</v>
      </c>
    </row>
    <row spans="1:3" r="30">
      <c t="s" s="4" r="A30">
        <v>53</v>
      </c>
      <c t="n" s="8" r="B30">
        <v>0.3</v>
      </c>
      <c t="n" s="8" r="C30">
        <v>0.3</v>
      </c>
    </row>
    <row spans="1:3" r="31">
      <c t="s" s="4" r="A31">
        <v>54</v>
      </c>
      <c t="n" s="8" r="B31">
        <v>1772.2</v>
      </c>
      <c t="n" s="8" r="C31">
        <v>3734.6</v>
      </c>
    </row>
    <row spans="1:3" r="32">
      <c t="s" s="4" r="A32">
        <v>55</v>
      </c>
      <c t="n" s="6" r="B32">
        <v>-612</v>
      </c>
      <c t="n" s="8" r="C32">
        <v>-605.5</v>
      </c>
    </row>
    <row spans="1:3" r="33">
      <c t="s" s="4" r="A33">
        <v>56</v>
      </c>
      <c t="n" s="8" r="B33">
        <v>-116.1</v>
      </c>
      <c t="n" s="8" r="C33">
        <v>-135.4</v>
      </c>
    </row>
    <row spans="1:3" r="34">
      <c t="s" s="4" r="A34">
        <v>57</v>
      </c>
      <c t="n" s="6" r="B34">
        <v>-692</v>
      </c>
      <c t="n" s="6" r="C34">
        <v>-692</v>
      </c>
    </row>
    <row spans="1:3" r="35">
      <c t="s" s="4" r="A35">
        <v>58</v>
      </c>
      <c t="n" s="8" r="B35">
        <v>352.4</v>
      </c>
      <c t="n" s="6" r="C35">
        <v>2302</v>
      </c>
    </row>
    <row spans="1:3" r="36">
      <c t="s" s="4" r="A36">
        <v>59</v>
      </c>
      <c t="n" s="9" r="B36">
        <v>3578</v>
      </c>
      <c t="n" s="9" r="C36">
        <v>3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09</v>
      </c>
    </row>
    <row spans="1:2" r="4">
      <c t="s" s="4" r="A4">
        <v>223</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5</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5</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190</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193</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196</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199</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0</v>
      </c>
      <c t="s" s="2" r="B1">
        <v>1</v>
      </c>
    </row>
    <row spans="1:2" r="2">
      <c t="s" s="2" r="B2">
        <v>2</v>
      </c>
    </row>
    <row spans="1:2" r="3">
      <c t="s" s="3" r="A3">
        <v>204</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7" r="B3">
        <v>26.7</v>
      </c>
      <c t="n" s="7" r="C3">
        <v>23.8</v>
      </c>
    </row>
    <row spans="1:3" r="4">
      <c t="s" s="4" r="A4">
        <v>63</v>
      </c>
      <c t="n" s="10" r="B4">
        <v>0.01</v>
      </c>
      <c t="n" s="10" r="C4">
        <v>0.01</v>
      </c>
    </row>
    <row spans="1:3" r="5">
      <c t="s" s="4" r="A5">
        <v>64</v>
      </c>
      <c t="n" s="6" r="B5">
        <v>13300000</v>
      </c>
      <c t="n" s="6" r="C5">
        <v>13300000</v>
      </c>
    </row>
    <row spans="1:3" r="6">
      <c t="s" s="4" r="A6">
        <v>65</v>
      </c>
      <c t="n" s="6" r="B6">
        <v>0</v>
      </c>
      <c t="n" s="6" r="C6">
        <v>0</v>
      </c>
    </row>
    <row spans="1:3" r="7">
      <c t="s" s="4" r="A7">
        <v>66</v>
      </c>
      <c t="n" s="6" r="B7">
        <v>0</v>
      </c>
      <c t="n" s="6" r="C7">
        <v>0</v>
      </c>
    </row>
    <row spans="1:3" r="8">
      <c t="s" s="4" r="A8">
        <v>67</v>
      </c>
      <c t="n" s="10" r="B8">
        <v>0.01</v>
      </c>
      <c t="n" s="10" r="C8">
        <v>0.01</v>
      </c>
    </row>
    <row spans="1:3" r="9">
      <c t="s" s="4" r="A9">
        <v>68</v>
      </c>
      <c t="n" s="6" r="B9">
        <v>133300000</v>
      </c>
      <c t="n" s="6" r="C9">
        <v>133300000</v>
      </c>
    </row>
    <row spans="1:3" r="10">
      <c t="s" s="4" r="A10">
        <v>69</v>
      </c>
      <c t="n" s="6" r="B10">
        <v>31000000</v>
      </c>
      <c t="n" s="6" r="C10">
        <v>30900000</v>
      </c>
    </row>
    <row spans="1:3" r="11">
      <c t="s" s="4" r="A11">
        <v>70</v>
      </c>
      <c t="n" s="6" r="B11">
        <v>28300000</v>
      </c>
      <c t="n" s="6" r="C11">
        <v>28200000</v>
      </c>
    </row>
    <row spans="1:3" r="12">
      <c t="s" s="4" r="A12">
        <v>71</v>
      </c>
      <c t="n" s="6" r="B12">
        <v>2700000</v>
      </c>
      <c t="n" s="6" r="C12">
        <v>2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209</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60</v>
      </c>
      <c t="s" s="2" r="B1">
        <v>1</v>
      </c>
    </row>
    <row spans="1:2" r="2">
      <c t="s" s="2" r="B2">
        <v>2</v>
      </c>
    </row>
    <row spans="1:2" r="3">
      <c t="s" s="3" r="A3">
        <v>212</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5</v>
      </c>
      <c t="s" s="2" r="B1">
        <v>1</v>
      </c>
    </row>
    <row spans="1:2" r="2">
      <c t="s" s="2" r="B2">
        <v>2</v>
      </c>
    </row>
    <row spans="1:2" r="3">
      <c t="s" s="3" r="A3">
        <v>215</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3" r="A3">
        <v>218</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1</v>
      </c>
      <c t="s" s="2" r="B1">
        <v>1</v>
      </c>
    </row>
    <row spans="1:2" r="2">
      <c t="s" s="2" r="B2">
        <v>2</v>
      </c>
    </row>
    <row spans="1:2" r="3">
      <c t="s" s="3" r="A3">
        <v>221</v>
      </c>
    </row>
    <row spans="1:2" r="4">
      <c t="s" s="4" r="A4">
        <v>272</v>
      </c>
      <c t="s" s="4" r="B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0"/>
  </cols>
  <sheetData>
    <row spans="1:2" r="1">
      <c t="s" s="1" r="A1">
        <v>274</v>
      </c>
      <c t="s" s="2" r="B1">
        <v>1</v>
      </c>
    </row>
    <row spans="1:2" r="2">
      <c t="s" s="2" r="B2">
        <v>275</v>
      </c>
    </row>
    <row spans="1:2" r="3">
      <c t="s" s="3" r="A3">
        <v>185</v>
      </c>
    </row>
    <row spans="1:2" r="4">
      <c t="s" s="4" r="A4">
        <v>276</v>
      </c>
      <c t="n" s="6" r="B4">
        <v>270</v>
      </c>
    </row>
    <row spans="1:2" r="5">
      <c t="s" s="4" r="A5">
        <v>277</v>
      </c>
      <c t="n" s="6" r="B5">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spans="1:5" r="1">
      <c t="s" s="1" r="A1">
        <v>278</v>
      </c>
      <c t="s" s="2" r="B1">
        <v>279</v>
      </c>
      <c t="s" s="2" r="C1">
        <v>280</v>
      </c>
      <c t="s" s="2" r="D1">
        <v>281</v>
      </c>
      <c t="s" s="2" r="E1">
        <v>282</v>
      </c>
    </row>
    <row spans="1:5" r="2">
      <c t="s" s="3" r="A2">
        <v>283</v>
      </c>
    </row>
    <row spans="1:5" r="3">
      <c t="s" s="4" r="A3">
        <v>284</v>
      </c>
      <c t="n" s="11" r="B3">
        <v>0.0667</v>
      </c>
    </row>
    <row spans="1:5" r="4">
      <c t="s" s="4" r="A4">
        <v>285</v>
      </c>
      <c t="n" s="8" r="B4">
        <v>133.3</v>
      </c>
      <c t="n" s="8" r="C4">
        <v>133.3</v>
      </c>
      <c t="n" s="8" r="D4">
        <v>133.3</v>
      </c>
    </row>
    <row spans="1:5" r="5">
      <c t="s" s="4" r="A5">
        <v>286</v>
      </c>
      <c t="n" s="8" r="B5">
        <v>13.3</v>
      </c>
      <c t="n" s="8" r="C5">
        <v>13.3</v>
      </c>
      <c t="n" s="8" r="D5">
        <v>13.3</v>
      </c>
    </row>
    <row spans="1:5" r="6">
      <c t="s" s="4" r="A6">
        <v>287</v>
      </c>
      <c t="n" s="7" r="C6">
        <v>0.3</v>
      </c>
      <c t="n" s="7" r="D6">
        <v>0.3</v>
      </c>
    </row>
    <row spans="1:5" r="7">
      <c t="s" s="4" r="A7">
        <v>288</v>
      </c>
      <c t="n" s="7" r="C7">
        <v>1772.2</v>
      </c>
      <c t="n" s="7" r="D7">
        <v>3734.6</v>
      </c>
      <c t="n" s="7" r="E7">
        <v>3069.5</v>
      </c>
    </row>
    <row spans="1:5" r="8">
      <c t="s" s="4" r="A8">
        <v>289</v>
      </c>
    </row>
    <row spans="1:5" r="9">
      <c t="s" s="3" r="A9">
        <v>283</v>
      </c>
    </row>
    <row spans="1:5" r="10">
      <c t="s" s="4" r="A10">
        <v>287</v>
      </c>
      <c t="n" s="8" r="E10">
        <v>-4.3</v>
      </c>
    </row>
    <row spans="1:5" r="11">
      <c t="s" s="4" r="A11">
        <v>288</v>
      </c>
      <c t="n" s="7" r="E11">
        <v>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90</v>
      </c>
      <c t="s" s="2" r="B1">
        <v>73</v>
      </c>
      <c t="s" s="2" r="D1">
        <v>1</v>
      </c>
    </row>
    <row spans="1:7" r="2">
      <c t="s" s="2" r="B2">
        <v>2</v>
      </c>
      <c t="s" s="2" r="C2">
        <v>74</v>
      </c>
      <c t="s" s="2" r="D2">
        <v>2</v>
      </c>
      <c t="s" s="2" r="E2">
        <v>74</v>
      </c>
      <c t="s" s="2" r="F2">
        <v>23</v>
      </c>
      <c t="s" s="2" r="G2">
        <v>291</v>
      </c>
    </row>
    <row spans="1:7" r="3">
      <c t="s" s="3" r="A3">
        <v>292</v>
      </c>
    </row>
    <row spans="1:7" r="4">
      <c t="s" s="4" r="A4">
        <v>108</v>
      </c>
      <c t="n" s="7" r="B4">
        <v>-0.3</v>
      </c>
      <c t="n" s="7" r="C4">
        <v>-34.3</v>
      </c>
      <c t="n" s="7" r="D4">
        <v>19.3</v>
      </c>
      <c t="n" s="7" r="E4">
        <v>-47.3</v>
      </c>
    </row>
    <row spans="1:7" r="5">
      <c t="s" s="4" r="A5">
        <v>109</v>
      </c>
      <c t="n" s="8" r="B5">
        <v>2.7</v>
      </c>
      <c t="n" s="8" r="C5">
        <v>-13.5</v>
      </c>
      <c t="n" s="8" r="D5">
        <v>12.8</v>
      </c>
      <c t="n" s="8" r="E5">
        <v>-14.2</v>
      </c>
    </row>
    <row spans="1:7" r="6">
      <c t="s" s="4" r="A6">
        <v>54</v>
      </c>
      <c t="n" s="8" r="B6">
        <v>1772.2</v>
      </c>
      <c t="n" s="8" r="C6">
        <v>3069.5</v>
      </c>
      <c t="n" s="8" r="D6">
        <v>1772.2</v>
      </c>
      <c t="n" s="8" r="E6">
        <v>3069.5</v>
      </c>
      <c t="n" s="7" r="F6">
        <v>3734.6</v>
      </c>
    </row>
    <row spans="1:7" r="7">
      <c t="s" s="4" r="A7">
        <v>56</v>
      </c>
      <c t="n" s="8" r="B7">
        <v>-116.1</v>
      </c>
      <c t="n" s="8" r="C7">
        <v>-79.59999999999999</v>
      </c>
      <c t="n" s="8" r="D7">
        <v>-116.1</v>
      </c>
      <c t="n" s="8" r="E7">
        <v>-79.59999999999999</v>
      </c>
      <c t="n" s="8" r="F7">
        <v>-135.4</v>
      </c>
    </row>
    <row spans="1:7" r="8">
      <c t="s" s="4" r="A8">
        <v>151</v>
      </c>
      <c t="n" s="8" r="D8">
        <v>370.9</v>
      </c>
      <c t="n" s="6" r="E8">
        <v>377</v>
      </c>
    </row>
    <row spans="1:7" r="9">
      <c t="s" s="4" r="A9">
        <v>293</v>
      </c>
      <c t="n" s="8" r="D9">
        <v>-94.59999999999999</v>
      </c>
      <c t="n" s="8" r="E9">
        <v>74.7</v>
      </c>
    </row>
    <row spans="1:7" r="10">
      <c t="s" s="4" r="A10">
        <v>25</v>
      </c>
      <c t="n" s="8" r="B10">
        <v>51.9</v>
      </c>
      <c t="n" s="8" r="C10">
        <v>3.6</v>
      </c>
      <c t="n" s="8" r="D10">
        <v>51.9</v>
      </c>
      <c t="n" s="8" r="E10">
        <v>3.6</v>
      </c>
      <c t="n" s="7" r="F10">
        <v>15.7</v>
      </c>
      <c t="n" s="7" r="G10">
        <v>18.9</v>
      </c>
    </row>
    <row spans="1:7" r="11">
      <c t="s" s="4" r="A11">
        <v>86</v>
      </c>
      <c t="n" s="6" r="B11">
        <v>67</v>
      </c>
      <c t="n" s="8" r="C11">
        <v>62.8</v>
      </c>
      <c t="n" s="8" r="D11">
        <v>200.5</v>
      </c>
      <c t="n" s="6" r="E11">
        <v>206</v>
      </c>
    </row>
    <row spans="1:7" r="12">
      <c t="s" s="4" r="A12">
        <v>82</v>
      </c>
      <c t="n" s="7" r="B12">
        <v>169.6</v>
      </c>
      <c t="n" s="8" r="C12">
        <v>185.7</v>
      </c>
      <c t="n" s="7" r="D12">
        <v>487.3</v>
      </c>
      <c t="n" s="8" r="E12">
        <v>538.2</v>
      </c>
    </row>
    <row spans="1:7" r="13">
      <c t="s" s="4" r="A13">
        <v>294</v>
      </c>
    </row>
    <row spans="1:7" r="14">
      <c t="s" s="3" r="A14">
        <v>292</v>
      </c>
    </row>
    <row spans="1:7" r="15">
      <c t="s" s="4" r="A15">
        <v>108</v>
      </c>
      <c t="n" s="8" r="E15">
        <v>-70.90000000000001</v>
      </c>
    </row>
    <row spans="1:7" r="16">
      <c t="s" s="4" r="A16">
        <v>109</v>
      </c>
      <c t="n" s="8" r="E16">
        <v>-37.8</v>
      </c>
    </row>
    <row spans="1:7" r="17">
      <c t="s" s="4" r="A17">
        <v>54</v>
      </c>
      <c t="n" s="8" r="C17">
        <v>3182.1</v>
      </c>
      <c t="n" s="8" r="E17">
        <v>3182.1</v>
      </c>
    </row>
    <row spans="1:7" r="18">
      <c t="s" s="4" r="A18">
        <v>56</v>
      </c>
      <c t="n" s="8" r="C18">
        <v>-173.3</v>
      </c>
      <c t="n" s="8" r="E18">
        <v>-173.3</v>
      </c>
    </row>
    <row spans="1:7" r="19">
      <c t="s" s="4" r="A19">
        <v>151</v>
      </c>
      <c t="n" s="8" r="E19">
        <v>378.5</v>
      </c>
    </row>
    <row spans="1:7" r="20">
      <c t="s" s="4" r="A20">
        <v>293</v>
      </c>
      <c t="n" s="8" r="E20">
        <v>86.3</v>
      </c>
    </row>
    <row spans="1:7" r="21">
      <c t="s" s="4" r="A21">
        <v>25</v>
      </c>
      <c t="n" s="8" r="C21">
        <v>16.7</v>
      </c>
      <c t="n" s="8" r="E21">
        <v>16.7</v>
      </c>
    </row>
    <row spans="1:7" r="22">
      <c t="s" s="4" r="A22">
        <v>295</v>
      </c>
    </row>
    <row spans="1:7" r="23">
      <c t="s" s="3" r="A23">
        <v>292</v>
      </c>
    </row>
    <row spans="1:7" r="24">
      <c t="s" s="4" r="A24">
        <v>108</v>
      </c>
      <c t="n" s="8" r="E24">
        <v>23.6</v>
      </c>
    </row>
    <row spans="1:7" r="25">
      <c t="s" s="4" r="A25">
        <v>109</v>
      </c>
      <c t="n" s="8" r="E25">
        <v>23.6</v>
      </c>
    </row>
    <row spans="1:7" r="26">
      <c t="s" s="4" r="A26">
        <v>54</v>
      </c>
      <c t="n" s="8" r="C26">
        <v>-116.9</v>
      </c>
      <c t="n" s="8" r="E26">
        <v>-116.9</v>
      </c>
    </row>
    <row spans="1:7" r="27">
      <c t="s" s="4" r="A27">
        <v>56</v>
      </c>
      <c t="n" s="8" r="C27">
        <v>93.7</v>
      </c>
      <c t="n" s="8" r="E27">
        <v>93.7</v>
      </c>
    </row>
    <row spans="1:7" r="28">
      <c t="s" s="4" r="A28">
        <v>151</v>
      </c>
      <c t="n" s="8" r="E28">
        <v>-1.5</v>
      </c>
    </row>
    <row spans="1:7" r="29">
      <c t="s" s="4" r="A29">
        <v>293</v>
      </c>
      <c t="n" s="8" r="E29">
        <v>-11.6</v>
      </c>
    </row>
    <row spans="1:7" r="30">
      <c t="s" s="4" r="A30">
        <v>25</v>
      </c>
      <c t="n" s="8" r="C30">
        <v>-13.1</v>
      </c>
      <c t="n" s="8" r="E30">
        <v>-13.1</v>
      </c>
    </row>
    <row spans="1:7" r="31">
      <c t="s" s="4" r="A31">
        <v>296</v>
      </c>
    </row>
    <row spans="1:7" r="32">
      <c t="s" s="3" r="A32">
        <v>292</v>
      </c>
    </row>
    <row spans="1:7" r="33">
      <c t="s" s="4" r="A33">
        <v>86</v>
      </c>
      <c t="n" s="8" r="E33">
        <v>6.2</v>
      </c>
    </row>
    <row spans="1:7" r="34">
      <c t="s" s="4" r="A34">
        <v>82</v>
      </c>
      <c t="n" s="8" r="E34">
        <v>6.2</v>
      </c>
    </row>
    <row spans="1:7" r="35">
      <c t="s" s="4" r="A35">
        <v>289</v>
      </c>
    </row>
    <row spans="1:7" r="36">
      <c t="s" s="3" r="A36">
        <v>292</v>
      </c>
    </row>
    <row spans="1:7" r="37">
      <c t="s" s="4" r="A37">
        <v>54</v>
      </c>
      <c t="n" s="7" r="C37">
        <v>4.3</v>
      </c>
      <c t="n" s="7" r="E37">
        <v>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3</v>
      </c>
    </row>
    <row spans="1:3" r="2">
      <c t="s" s="3" r="A2">
        <v>190</v>
      </c>
    </row>
    <row spans="1:3" r="3">
      <c t="s" s="4" r="A3">
        <v>298</v>
      </c>
      <c t="n" s="7" r="B3">
        <v>3760.1</v>
      </c>
      <c t="n" s="7" r="C3">
        <v>3526.2</v>
      </c>
    </row>
    <row spans="1:3" r="4">
      <c t="s" s="4" r="A4">
        <v>299</v>
      </c>
      <c t="n" s="6" r="B4">
        <v>-1273</v>
      </c>
      <c t="n" s="8" r="C4">
        <v>-1143.7</v>
      </c>
    </row>
    <row spans="1:3" r="5">
      <c t="s" s="4" r="A5">
        <v>32</v>
      </c>
      <c t="n" s="7" r="B5">
        <v>2487.1</v>
      </c>
      <c t="n" s="7" r="C5">
        <v>238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3</v>
      </c>
    </row>
    <row spans="1:3" r="2">
      <c t="s" s="3" r="A2">
        <v>301</v>
      </c>
    </row>
    <row spans="1:3" r="3">
      <c t="s" s="4" r="A3">
        <v>302</v>
      </c>
      <c t="n" s="7" r="B3">
        <v>-21.5</v>
      </c>
      <c t="n" s="9" r="C3">
        <v>0</v>
      </c>
    </row>
    <row spans="1:3" r="4">
      <c t="s" s="4" r="A4">
        <v>303</v>
      </c>
      <c t="n" s="8" r="B4">
        <v>2139.9</v>
      </c>
      <c t="n" s="8" r="C4">
        <v>63.5</v>
      </c>
    </row>
    <row spans="1:3" r="5">
      <c t="s" s="4" r="A5">
        <v>304</v>
      </c>
      <c t="n" s="8" r="B5">
        <v>-15.5</v>
      </c>
      <c t="n" s="8" r="C5">
        <v>-10.2</v>
      </c>
    </row>
    <row spans="1:3" r="6">
      <c t="s" s="4" r="A6">
        <v>45</v>
      </c>
      <c t="n" s="7" r="B6">
        <v>2124.4</v>
      </c>
      <c t="n" s="8" r="C6">
        <v>53.3</v>
      </c>
    </row>
    <row spans="1:3" r="7">
      <c t="s" s="4" r="A7">
        <v>305</v>
      </c>
    </row>
    <row spans="1:3" r="8">
      <c t="s" s="3" r="A8">
        <v>301</v>
      </c>
    </row>
    <row spans="1:3" r="9">
      <c t="s" s="4" r="A9">
        <v>306</v>
      </c>
      <c t="s" s="4" r="B9">
        <v>307</v>
      </c>
    </row>
    <row spans="1:3" r="10">
      <c t="s" s="4" r="A10">
        <v>308</v>
      </c>
      <c t="n" s="9" r="B10">
        <v>610</v>
      </c>
      <c t="n" s="6" r="C10">
        <v>0</v>
      </c>
    </row>
    <row spans="1:3" r="11">
      <c t="s" s="4" r="A11">
        <v>309</v>
      </c>
    </row>
    <row spans="1:3" r="12">
      <c t="s" s="3" r="A12">
        <v>301</v>
      </c>
    </row>
    <row spans="1:3" r="13">
      <c t="s" s="4" r="A13">
        <v>306</v>
      </c>
      <c t="s" s="4" r="B13">
        <v>310</v>
      </c>
    </row>
    <row spans="1:3" r="14">
      <c t="s" s="4" r="A14">
        <v>308</v>
      </c>
      <c t="n" s="9" r="B14">
        <v>625</v>
      </c>
      <c t="n" s="6" r="C14">
        <v>0</v>
      </c>
    </row>
    <row spans="1:3" r="15">
      <c t="s" s="4" r="A15">
        <v>311</v>
      </c>
    </row>
    <row spans="1:3" r="16">
      <c t="s" s="3" r="A16">
        <v>301</v>
      </c>
    </row>
    <row spans="1:3" r="17">
      <c t="s" s="4" r="A17">
        <v>306</v>
      </c>
      <c t="s" s="4" r="B17">
        <v>312</v>
      </c>
    </row>
    <row spans="1:3" r="18">
      <c t="s" s="4" r="A18">
        <v>308</v>
      </c>
      <c t="n" s="7" r="B18">
        <v>74.40000000000001</v>
      </c>
      <c t="n" s="8" r="C18">
        <v>63.5</v>
      </c>
    </row>
    <row spans="1:3" r="19">
      <c t="s" s="4" r="A19">
        <v>313</v>
      </c>
    </row>
    <row spans="1:3" r="20">
      <c t="s" s="3" r="A20">
        <v>301</v>
      </c>
    </row>
    <row spans="1:3" r="21">
      <c t="s" s="4" r="A21">
        <v>306</v>
      </c>
      <c t="s" s="4" r="B21">
        <v>314</v>
      </c>
    </row>
    <row spans="1:3" r="22">
      <c t="s" s="4" r="A22">
        <v>308</v>
      </c>
      <c t="n" s="9" r="B22">
        <v>852</v>
      </c>
      <c t="n" s="6" r="C22">
        <v>0</v>
      </c>
    </row>
    <row spans="1:3" r="23">
      <c t="s" s="4" r="A23">
        <v>315</v>
      </c>
    </row>
    <row spans="1:3" r="24">
      <c t="s" s="3" r="A24">
        <v>301</v>
      </c>
    </row>
    <row spans="1:3" r="25">
      <c t="s" s="4" r="A25">
        <v>308</v>
      </c>
      <c t="n" s="6" r="B25">
        <v>0</v>
      </c>
      <c t="n" s="9" r="C25">
        <v>0</v>
      </c>
    </row>
    <row spans="1:3" r="26">
      <c t="s" s="4" r="A26">
        <v>316</v>
      </c>
    </row>
    <row spans="1:3" r="27">
      <c t="s" s="3" r="A27">
        <v>301</v>
      </c>
    </row>
    <row spans="1:3" r="28">
      <c t="s" s="4" r="A28">
        <v>317</v>
      </c>
      <c t="n" s="9" r="B28">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60.3</v>
      </c>
      <c t="n" s="7" r="C4">
        <v>373.2</v>
      </c>
      <c t="n" s="9" r="D4">
        <v>996</v>
      </c>
      <c t="n" s="7" r="E4">
        <v>1052.5</v>
      </c>
    </row>
    <row spans="1:5" r="5">
      <c t="s" s="4" r="A5">
        <v>77</v>
      </c>
      <c t="n" s="8" r="B5">
        <v>24.9</v>
      </c>
      <c t="n" s="8" r="C5">
        <v>30.4</v>
      </c>
      <c t="n" s="6" r="D5">
        <v>94</v>
      </c>
      <c t="n" s="8" r="E5">
        <v>124.5</v>
      </c>
    </row>
    <row spans="1:5" r="6">
      <c t="s" s="4" r="A6">
        <v>78</v>
      </c>
      <c t="n" s="8" r="B6">
        <v>15.7</v>
      </c>
      <c t="n" s="8" r="C6">
        <v>25.3</v>
      </c>
      <c t="n" s="8" r="D6">
        <v>50.9</v>
      </c>
      <c t="n" s="8" r="E6">
        <v>68.2</v>
      </c>
    </row>
    <row spans="1:5" r="7">
      <c t="s" s="4" r="A7">
        <v>79</v>
      </c>
      <c t="n" s="8" r="B7">
        <v>2.7</v>
      </c>
      <c t="n" s="8" r="C7">
        <v>2.9</v>
      </c>
      <c t="n" s="8" r="D7">
        <v>8.699999999999999</v>
      </c>
      <c t="n" s="8" r="E7">
        <v>10.6</v>
      </c>
    </row>
    <row spans="1:5" r="8">
      <c t="s" s="4" r="A8">
        <v>80</v>
      </c>
      <c t="n" s="8" r="B8">
        <v>403.6</v>
      </c>
      <c t="n" s="8" r="C8">
        <v>431.8</v>
      </c>
      <c t="n" s="8" r="D8">
        <v>1149.6</v>
      </c>
      <c t="n" s="8" r="E8">
        <v>1255.8</v>
      </c>
    </row>
    <row spans="1:5" r="9">
      <c t="s" s="3" r="A9">
        <v>81</v>
      </c>
    </row>
    <row spans="1:5" r="10">
      <c t="s" s="4" r="A10">
        <v>82</v>
      </c>
      <c t="n" s="8" r="B10">
        <v>169.6</v>
      </c>
      <c t="n" s="8" r="C10">
        <v>185.7</v>
      </c>
      <c t="n" s="8" r="D10">
        <v>487.3</v>
      </c>
      <c t="n" s="8" r="E10">
        <v>538.2</v>
      </c>
    </row>
    <row spans="1:5" r="11">
      <c t="s" s="4" r="A11">
        <v>83</v>
      </c>
      <c t="n" s="8" r="B11">
        <v>89.09999999999999</v>
      </c>
      <c t="n" s="8" r="C11">
        <v>87.90000000000001</v>
      </c>
      <c t="n" s="8" r="D11">
        <v>255.1</v>
      </c>
      <c t="n" s="8" r="E11">
        <v>257.6</v>
      </c>
    </row>
    <row spans="1:5" r="12">
      <c t="s" s="4" r="A12">
        <v>84</v>
      </c>
      <c t="n" s="8" r="B12">
        <v>27.5</v>
      </c>
      <c t="n" s="8" r="C12">
        <v>28.7</v>
      </c>
      <c t="n" s="8" r="D12">
        <v>111.6</v>
      </c>
      <c t="n" s="8" r="E12">
        <v>110.4</v>
      </c>
    </row>
    <row spans="1:5" r="13">
      <c t="s" s="4" r="A13">
        <v>85</v>
      </c>
      <c t="n" s="8" r="B13">
        <v>12.1</v>
      </c>
      <c t="n" s="8" r="C13">
        <v>20.6</v>
      </c>
      <c t="n" s="8" r="D13">
        <v>39.2</v>
      </c>
      <c t="n" s="8" r="E13">
        <v>54.3</v>
      </c>
    </row>
    <row spans="1:5" r="14">
      <c t="s" s="4" r="A14">
        <v>86</v>
      </c>
      <c t="n" s="6" r="B14">
        <v>67</v>
      </c>
      <c t="n" s="8" r="C14">
        <v>62.8</v>
      </c>
      <c t="n" s="8" r="D14">
        <v>200.5</v>
      </c>
      <c t="n" s="6" r="E14">
        <v>206</v>
      </c>
    </row>
    <row spans="1:5" r="15">
      <c t="s" s="4" r="A15">
        <v>87</v>
      </c>
      <c t="n" s="8" r="B15">
        <v>0.1</v>
      </c>
      <c t="n" s="8" r="C15">
        <v>2.5</v>
      </c>
      <c t="n" s="8" r="D15">
        <v>3.5</v>
      </c>
      <c t="n" s="8" r="E15">
        <v>3.5</v>
      </c>
    </row>
    <row spans="1:5" r="16">
      <c t="s" s="4" r="A16">
        <v>88</v>
      </c>
      <c t="n" s="8" r="B16">
        <v>32.3</v>
      </c>
      <c t="n" s="8" r="C16">
        <v>9.300000000000001</v>
      </c>
      <c t="n" s="8" r="D16">
        <v>52.1</v>
      </c>
      <c t="n" s="8" r="E16">
        <v>27.8</v>
      </c>
    </row>
    <row spans="1:5" r="17">
      <c t="s" s="4" r="A17">
        <v>89</v>
      </c>
      <c t="n" s="8" r="B17">
        <v>-0.8</v>
      </c>
      <c t="n" s="8" r="C17">
        <v>-1.2</v>
      </c>
      <c t="n" s="8" r="D17">
        <v>-2.2</v>
      </c>
      <c t="n" s="8" r="E17">
        <v>-3.8</v>
      </c>
    </row>
    <row spans="1:5" r="18">
      <c t="s" s="4" r="A18">
        <v>90</v>
      </c>
      <c t="n" s="8" r="B18">
        <v>396.9</v>
      </c>
      <c t="n" s="8" r="C18">
        <v>396.3</v>
      </c>
      <c t="n" s="8" r="D18">
        <v>1147.1</v>
      </c>
      <c t="n" s="6" r="E18">
        <v>1194</v>
      </c>
    </row>
    <row spans="1:5" r="19">
      <c t="s" s="4" r="A19">
        <v>91</v>
      </c>
      <c t="n" s="8" r="B19">
        <v>6.7</v>
      </c>
      <c t="n" s="8" r="C19">
        <v>35.5</v>
      </c>
      <c t="n" s="8" r="D19">
        <v>2.5</v>
      </c>
      <c t="n" s="8" r="E19">
        <v>61.8</v>
      </c>
    </row>
    <row spans="1:5" r="20">
      <c t="s" s="4" r="A20">
        <v>92</v>
      </c>
      <c t="n" s="8" r="B20">
        <v>-3.7</v>
      </c>
      <c t="n" s="8" r="C20">
        <v>-14.7</v>
      </c>
      <c t="n" s="6" r="D20">
        <v>-9</v>
      </c>
      <c t="n" s="8" r="E20">
        <v>-28.7</v>
      </c>
    </row>
    <row spans="1:5" r="21">
      <c t="s" s="4" r="A21">
        <v>93</v>
      </c>
      <c t="n" s="9" r="B21">
        <v>3</v>
      </c>
      <c t="n" s="7" r="C21">
        <v>20.8</v>
      </c>
      <c t="n" s="7" r="D21">
        <v>-6.5</v>
      </c>
      <c t="n" s="7" r="E21">
        <v>33.1</v>
      </c>
    </row>
    <row spans="1:5" r="22">
      <c t="s" s="3" r="A22">
        <v>94</v>
      </c>
    </row>
    <row spans="1:5" r="23">
      <c t="s" s="4" r="A23">
        <v>95</v>
      </c>
      <c t="n" s="8" r="B23">
        <v>28.3</v>
      </c>
      <c t="n" s="8" r="C23">
        <v>30.3</v>
      </c>
      <c t="n" s="8" r="D23">
        <v>28.3</v>
      </c>
      <c t="n" s="8" r="E23">
        <v>30.5</v>
      </c>
    </row>
    <row spans="1:5" r="24">
      <c t="s" s="4" r="A24">
        <v>96</v>
      </c>
      <c t="n" s="8" r="B24">
        <v>28.3</v>
      </c>
      <c t="n" s="8" r="C24">
        <v>30.3</v>
      </c>
      <c t="n" s="8" r="D24">
        <v>28.3</v>
      </c>
      <c t="n" s="8" r="E24">
        <v>30.5</v>
      </c>
    </row>
    <row spans="1:5" r="25">
      <c t="s" s="3" r="A25">
        <v>97</v>
      </c>
    </row>
    <row spans="1:5" r="26">
      <c t="s" s="4" r="A26">
        <v>98</v>
      </c>
      <c t="n" s="10" r="B26">
        <v>0.11</v>
      </c>
      <c t="n" s="10" r="C26">
        <v>0.6899999999999999</v>
      </c>
      <c t="n" s="10" r="D26">
        <v>-0.23</v>
      </c>
      <c t="n" s="10" r="E26">
        <v>1.09</v>
      </c>
    </row>
    <row spans="1:5" r="27">
      <c t="s" s="4" r="A27">
        <v>99</v>
      </c>
      <c t="n" s="10" r="B27">
        <v>0.11</v>
      </c>
      <c t="n" s="10" r="C27">
        <v>0.6899999999999999</v>
      </c>
      <c t="n" s="10" r="D27">
        <v>-0.23</v>
      </c>
      <c t="n" s="10" r="E27">
        <v>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18</v>
      </c>
      <c t="s" s="2" r="B1">
        <v>319</v>
      </c>
    </row>
    <row spans="1:2" r="2">
      <c t="s" s="4" r="A2">
        <v>320</v>
      </c>
    </row>
    <row spans="1:2" r="3">
      <c t="s" s="3" r="A3">
        <v>301</v>
      </c>
    </row>
    <row spans="1:2" r="4">
      <c t="s" s="4" r="A4">
        <v>321</v>
      </c>
      <c t="n" s="9" r="B4">
        <v>610000000</v>
      </c>
    </row>
    <row spans="1:2" r="5">
      <c t="s" s="4" r="A5">
        <v>322</v>
      </c>
      <c t="s" s="4" r="B5">
        <v>307</v>
      </c>
    </row>
    <row spans="1:2" r="6">
      <c t="s" s="4" r="A6">
        <v>323</v>
      </c>
    </row>
    <row spans="1:2" r="7">
      <c t="s" s="3" r="A7">
        <v>301</v>
      </c>
    </row>
    <row spans="1:2" r="8">
      <c t="s" s="4" r="A8">
        <v>321</v>
      </c>
      <c t="n" s="9" r="B8">
        <v>625000000</v>
      </c>
    </row>
    <row spans="1:2" r="9">
      <c t="s" s="4" r="A9">
        <v>322</v>
      </c>
      <c t="s" s="4" r="B9">
        <v>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s="1" r="A1">
        <v>324</v>
      </c>
      <c t="s" s="2" r="B1">
        <v>1</v>
      </c>
    </row>
    <row spans="1:3" r="2">
      <c t="s" s="2" r="B2">
        <v>325</v>
      </c>
      <c t="s" s="2" r="C2">
        <v>319</v>
      </c>
    </row>
    <row spans="1:3" r="3">
      <c t="s" s="3" r="A3">
        <v>326</v>
      </c>
    </row>
    <row spans="1:3" r="4">
      <c t="s" s="4" r="A4">
        <v>327</v>
      </c>
      <c t="n" s="6" r="B4">
        <v>1</v>
      </c>
    </row>
    <row spans="1:3" r="5">
      <c t="s" s="4" r="A5">
        <v>328</v>
      </c>
    </row>
    <row spans="1:3" r="6">
      <c t="s" s="3" r="A6">
        <v>326</v>
      </c>
    </row>
    <row spans="1:3" r="7">
      <c t="s" s="4" r="A7">
        <v>329</v>
      </c>
      <c t="n" s="9" r="C7">
        <v>1750000000</v>
      </c>
    </row>
    <row spans="1:3" r="8">
      <c t="s" s="4" r="A8">
        <v>330</v>
      </c>
      <c t="n" s="9" r="B8">
        <v>200000000</v>
      </c>
    </row>
    <row spans="1:3" r="9">
      <c t="s" s="4" r="A9">
        <v>331</v>
      </c>
      <c t="n" s="6" r="B9">
        <v>875100000</v>
      </c>
    </row>
    <row spans="1:3" r="10">
      <c t="s" s="4" r="A10">
        <v>332</v>
      </c>
      <c t="n" s="6" r="B10">
        <v>875100000</v>
      </c>
    </row>
    <row spans="1:3" r="11">
      <c t="s" s="4" r="A11">
        <v>333</v>
      </c>
    </row>
    <row spans="1:3" r="12">
      <c t="s" s="3" r="A12">
        <v>326</v>
      </c>
    </row>
    <row spans="1:3" r="13">
      <c t="s" s="4" r="A13">
        <v>329</v>
      </c>
      <c t="n" s="6" r="C13">
        <v>350000000</v>
      </c>
    </row>
    <row spans="1:3" r="14">
      <c t="s" s="4" r="A14">
        <v>334</v>
      </c>
    </row>
    <row spans="1:3" r="15">
      <c t="s" s="3" r="A15">
        <v>326</v>
      </c>
    </row>
    <row spans="1:3" r="16">
      <c t="s" s="4" r="A16">
        <v>329</v>
      </c>
      <c t="n" s="9" r="C16">
        <v>250000000</v>
      </c>
    </row>
    <row spans="1:3" r="17">
      <c t="s" s="4" r="A17">
        <v>331</v>
      </c>
      <c t="n" s="6" r="B17">
        <v>227100000</v>
      </c>
    </row>
    <row spans="1:3" r="18">
      <c t="s" s="4" r="A18">
        <v>335</v>
      </c>
      <c t="n" s="9" r="B18">
        <v>22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73</v>
      </c>
      <c t="s" s="2" r="D1">
        <v>1</v>
      </c>
    </row>
    <row spans="1:5" r="2">
      <c t="s" s="2" r="B2">
        <v>2</v>
      </c>
      <c t="s" s="2" r="C2">
        <v>74</v>
      </c>
      <c t="s" s="2" r="D2">
        <v>2</v>
      </c>
      <c t="s" s="2" r="E2">
        <v>74</v>
      </c>
    </row>
    <row spans="1:5" r="3">
      <c t="s" s="3" r="A3">
        <v>337</v>
      </c>
    </row>
    <row spans="1:5" r="4">
      <c t="s" s="4" r="A4">
        <v>338</v>
      </c>
      <c t="n" s="9" r="B4">
        <v>0</v>
      </c>
      <c t="n" s="7" r="C4">
        <v>0.1</v>
      </c>
      <c t="n" s="9" r="D4">
        <v>0</v>
      </c>
      <c t="n" s="7" r="E4">
        <v>0.1</v>
      </c>
    </row>
    <row spans="1:5" r="5">
      <c t="s" s="4" r="A5">
        <v>339</v>
      </c>
      <c t="n" s="8" r="B5">
        <v>1.3</v>
      </c>
      <c t="n" s="8" r="C5">
        <v>1.4</v>
      </c>
      <c t="n" s="8" r="D5">
        <v>4.4</v>
      </c>
      <c t="n" s="8" r="E5">
        <v>4.2</v>
      </c>
    </row>
    <row spans="1:5" r="6">
      <c t="s" s="4" r="A6">
        <v>340</v>
      </c>
      <c t="n" s="8" r="B6">
        <v>-1.9</v>
      </c>
      <c t="n" s="8" r="C6">
        <v>-2.2</v>
      </c>
      <c t="n" s="8" r="D6">
        <v>-5.9</v>
      </c>
      <c t="n" s="8" r="E6">
        <v>-6.6</v>
      </c>
    </row>
    <row spans="1:5" r="7">
      <c t="s" s="4" r="A7">
        <v>341</v>
      </c>
      <c t="n" s="8" r="B7">
        <v>0.5</v>
      </c>
      <c t="n" s="8" r="C7">
        <v>0.1</v>
      </c>
      <c t="n" s="8" r="D7">
        <v>1.4</v>
      </c>
      <c t="n" s="8" r="E7">
        <v>0.3</v>
      </c>
    </row>
    <row spans="1:5" r="8">
      <c t="s" s="4" r="A8">
        <v>342</v>
      </c>
      <c t="n" s="6" r="B8">
        <v>0</v>
      </c>
      <c t="n" s="6" r="C8">
        <v>0</v>
      </c>
      <c t="n" s="6" r="D8">
        <v>0</v>
      </c>
      <c t="n" s="8" r="E8">
        <v>0.2</v>
      </c>
    </row>
    <row spans="1:5" r="9">
      <c t="s" s="4" r="A9">
        <v>343</v>
      </c>
      <c t="n" s="7" r="B9">
        <v>-0.1</v>
      </c>
      <c t="n" s="7" r="C9">
        <v>-0.6</v>
      </c>
      <c t="n" s="7" r="D9">
        <v>-0.1</v>
      </c>
      <c t="n" s="7" r="E9">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spans="1:5" r="1">
      <c t="s" s="1" r="A1">
        <v>344</v>
      </c>
      <c t="s" s="2" r="B1">
        <v>73</v>
      </c>
      <c t="s" s="2" r="D1">
        <v>1</v>
      </c>
    </row>
    <row spans="1:5" r="2">
      <c t="s" s="2" r="B2">
        <v>2</v>
      </c>
      <c t="s" s="2" r="C2">
        <v>74</v>
      </c>
      <c t="s" s="2" r="D2">
        <v>2</v>
      </c>
      <c t="s" s="2" r="E2">
        <v>74</v>
      </c>
    </row>
    <row spans="1:5" r="3">
      <c t="s" s="3" r="A3">
        <v>345</v>
      </c>
    </row>
    <row spans="1:5" r="4">
      <c t="s" s="4" r="A4">
        <v>346</v>
      </c>
      <c t="n" s="6" r="B4">
        <v>425322</v>
      </c>
    </row>
    <row spans="1:5" r="5">
      <c t="s" s="4" r="A5">
        <v>347</v>
      </c>
      <c t="n" s="10" r="B5">
        <v>14.25</v>
      </c>
      <c t="n" s="10" r="D5">
        <v>14.25</v>
      </c>
    </row>
    <row spans="1:5" r="6">
      <c t="s" s="4" r="A6">
        <v>348</v>
      </c>
      <c t="n" s="9" r="B6">
        <v>1100000</v>
      </c>
      <c t="n" s="9" r="C6">
        <v>1400000</v>
      </c>
      <c t="n" s="9" r="D6">
        <v>3800000</v>
      </c>
      <c t="n" s="9" r="E6">
        <v>2300000</v>
      </c>
    </row>
    <row spans="1:5" r="7">
      <c t="s" s="4" r="A7">
        <v>349</v>
      </c>
      <c t="n" s="9" r="B7">
        <v>19500000</v>
      </c>
      <c t="n" s="9" r="D7">
        <v>19500000</v>
      </c>
    </row>
    <row spans="1:5" r="8">
      <c t="s" s="4" r="A8">
        <v>350</v>
      </c>
      <c t="s" s="4" r="D8">
        <v>351</v>
      </c>
    </row>
    <row spans="1:5" r="9">
      <c t="s" s="4" r="A9">
        <v>352</v>
      </c>
    </row>
    <row spans="1:5" r="10">
      <c t="s" s="3" r="A10">
        <v>345</v>
      </c>
    </row>
    <row spans="1:5" r="11">
      <c t="s" s="4" r="A11">
        <v>353</v>
      </c>
      <c t="s" s="4" r="B11">
        <v>354</v>
      </c>
    </row>
    <row spans="1:5" r="12">
      <c t="s" s="4" r="A12">
        <v>355</v>
      </c>
      <c t="s" s="4" r="B12">
        <v>356</v>
      </c>
    </row>
    <row spans="1:5" r="13">
      <c t="s" s="4" r="A13">
        <v>357</v>
      </c>
    </row>
    <row spans="1:5" r="14">
      <c t="s" s="3" r="A14">
        <v>345</v>
      </c>
    </row>
    <row spans="1:5" r="15">
      <c t="s" s="4" r="A15">
        <v>358</v>
      </c>
      <c t="n" s="6" r="B15">
        <v>206675</v>
      </c>
    </row>
    <row spans="1:5" r="16">
      <c t="s" s="4" r="A16">
        <v>359</v>
      </c>
      <c t="n" s="10" r="B16">
        <v>33.19</v>
      </c>
    </row>
    <row spans="1:5" r="17">
      <c t="s" s="4" r="A17">
        <v>353</v>
      </c>
      <c t="s" s="4" r="B17">
        <v>360</v>
      </c>
    </row>
    <row spans="1:5" r="18">
      <c t="s" s="4" r="A18">
        <v>355</v>
      </c>
      <c t="s" s="4" r="B18">
        <v>361</v>
      </c>
    </row>
    <row spans="1:5" r="19">
      <c t="s" s="4" r="A19">
        <v>362</v>
      </c>
    </row>
    <row spans="1:5" r="20">
      <c t="s" s="3" r="A20">
        <v>345</v>
      </c>
    </row>
    <row spans="1:5" r="21">
      <c t="s" s="4" r="A21">
        <v>348</v>
      </c>
      <c t="n" s="9" r="B21">
        <v>0</v>
      </c>
      <c t="n" s="9" r="C21">
        <v>1300000</v>
      </c>
      <c t="n" s="9" r="D21">
        <v>2000000</v>
      </c>
      <c t="n" s="9" r="E21">
        <v>1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3</v>
      </c>
      <c t="s" s="2" r="D1">
        <v>1</v>
      </c>
    </row>
    <row spans="1:5" r="2">
      <c t="s" s="2" r="B2">
        <v>2</v>
      </c>
      <c t="s" s="2" r="C2">
        <v>74</v>
      </c>
      <c t="s" s="2" r="D2">
        <v>2</v>
      </c>
      <c t="s" s="2" r="E2">
        <v>74</v>
      </c>
    </row>
    <row spans="1:5" r="3">
      <c t="s" s="3" r="A3">
        <v>364</v>
      </c>
    </row>
    <row spans="1:5" r="4">
      <c t="s" s="4" r="A4">
        <v>365</v>
      </c>
      <c t="n" s="7" r="B4">
        <v>1.1</v>
      </c>
      <c t="n" s="7" r="C4">
        <v>1.4</v>
      </c>
      <c t="n" s="7" r="D4">
        <v>3.8</v>
      </c>
      <c t="n" s="7" r="E4">
        <v>2.3</v>
      </c>
    </row>
    <row spans="1:5" r="5">
      <c t="s" s="4" r="A5">
        <v>366</v>
      </c>
      <c t="n" s="8" r="B5">
        <v>-0.4</v>
      </c>
      <c t="n" s="8" r="C5">
        <v>-0.5</v>
      </c>
      <c t="n" s="8" r="D5">
        <v>-1.5</v>
      </c>
      <c t="n" s="8" r="E5">
        <v>-0.9</v>
      </c>
    </row>
    <row spans="1:5" r="6">
      <c t="s" s="4" r="A6">
        <v>111</v>
      </c>
      <c t="n" s="7" r="B6">
        <v>0.7</v>
      </c>
      <c t="n" s="7" r="C6">
        <v>0.9</v>
      </c>
      <c t="n" s="7" r="D6">
        <v>2.3</v>
      </c>
      <c t="n" s="7" r="E6">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367</v>
      </c>
      <c t="s" s="2" r="B1">
        <v>73</v>
      </c>
      <c t="s" s="2" r="D1">
        <v>1</v>
      </c>
      <c t="s" s="2" r="F1">
        <v>368</v>
      </c>
    </row>
    <row spans="1:6" r="2">
      <c t="s" s="2" r="B2">
        <v>2</v>
      </c>
      <c t="s" s="2" r="C2">
        <v>74</v>
      </c>
      <c t="s" s="2" r="D2">
        <v>2</v>
      </c>
      <c t="s" s="2" r="E2">
        <v>74</v>
      </c>
      <c t="s" s="2" r="F2">
        <v>369</v>
      </c>
    </row>
    <row spans="1:6" r="3">
      <c t="s" s="3" r="A3">
        <v>370</v>
      </c>
    </row>
    <row spans="1:6" r="4">
      <c t="s" s="4" r="A4">
        <v>371</v>
      </c>
      <c t="s" s="4" r="B4">
        <v>372</v>
      </c>
      <c t="s" s="4" r="C4">
        <v>373</v>
      </c>
      <c t="s" s="4" r="D4">
        <v>374</v>
      </c>
      <c t="s" s="4" r="E4">
        <v>375</v>
      </c>
    </row>
    <row spans="1:6" r="5">
      <c t="s" s="4" r="A5">
        <v>376</v>
      </c>
      <c t="n" s="7" r="B5">
        <v>0.4</v>
      </c>
      <c t="n" s="7" r="D5">
        <v>0.4</v>
      </c>
    </row>
    <row spans="1:6" r="6">
      <c t="s" s="4" r="A6">
        <v>377</v>
      </c>
    </row>
    <row spans="1:6" r="7">
      <c t="s" s="3" r="A7">
        <v>370</v>
      </c>
    </row>
    <row spans="1:6" r="8">
      <c t="s" s="4" r="A8">
        <v>371</v>
      </c>
      <c t="s" s="4" r="F8">
        <v>378</v>
      </c>
    </row>
    <row spans="1:6" r="9">
      <c t="s" s="4" r="A9">
        <v>379</v>
      </c>
      <c t="n" s="7" r="F9">
        <v>6.4</v>
      </c>
    </row>
    <row spans="1:6" r="10">
      <c t="s" s="4" r="A10">
        <v>380</v>
      </c>
    </row>
    <row spans="1:6" r="11">
      <c t="s" s="3" r="A11">
        <v>370</v>
      </c>
    </row>
    <row spans="1:6" r="12">
      <c t="s" s="4" r="A12">
        <v>381</v>
      </c>
      <c t="n" s="7" r="B12">
        <v>183.7</v>
      </c>
      <c t="n" s="7" r="D12">
        <v>18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73</v>
      </c>
      <c t="s" s="2" r="D1">
        <v>1</v>
      </c>
    </row>
    <row spans="1:5" r="2">
      <c t="s" s="2" r="B2">
        <v>2</v>
      </c>
      <c t="s" s="2" r="C2">
        <v>74</v>
      </c>
      <c t="s" s="2" r="D2">
        <v>2</v>
      </c>
      <c t="s" s="2" r="E2">
        <v>74</v>
      </c>
    </row>
    <row spans="1:5" r="3">
      <c t="s" s="3" r="A3">
        <v>383</v>
      </c>
    </row>
    <row spans="1:5" r="4">
      <c t="s" s="4" r="A4">
        <v>384</v>
      </c>
      <c t="n" s="9" r="D4">
        <v>2302</v>
      </c>
      <c t="n" s="7" r="E4">
        <v>1693.7</v>
      </c>
    </row>
    <row spans="1:5" r="5">
      <c t="s" s="4" r="A5">
        <v>108</v>
      </c>
      <c t="n" s="7" r="B5">
        <v>-0.3</v>
      </c>
      <c t="n" s="7" r="C5">
        <v>-34.3</v>
      </c>
      <c t="n" s="8" r="D5">
        <v>19.3</v>
      </c>
      <c t="n" s="8" r="E5">
        <v>-47.3</v>
      </c>
    </row>
    <row spans="1:5" r="6">
      <c t="s" s="4" r="A6">
        <v>385</v>
      </c>
      <c t="n" s="8" r="B6">
        <v>352.4</v>
      </c>
      <c t="n" s="8" r="C6">
        <v>1957.3</v>
      </c>
      <c t="n" s="8" r="D6">
        <v>352.4</v>
      </c>
      <c t="n" s="8" r="E6">
        <v>1957.3</v>
      </c>
    </row>
    <row spans="1:5" r="7">
      <c t="s" s="4" r="A7">
        <v>386</v>
      </c>
    </row>
    <row spans="1:5" r="8">
      <c t="s" s="3" r="A8">
        <v>383</v>
      </c>
    </row>
    <row spans="1:5" r="9">
      <c t="s" s="4" r="A9">
        <v>384</v>
      </c>
      <c t="n" s="8" r="D9">
        <v>-15.5</v>
      </c>
      <c t="n" s="8" r="E9">
        <v>-10.8</v>
      </c>
    </row>
    <row spans="1:5" r="10">
      <c t="s" s="4" r="A10">
        <v>387</v>
      </c>
      <c t="n" s="8" r="D10">
        <v>-4.9</v>
      </c>
      <c t="n" s="8" r="E10">
        <v>0.1</v>
      </c>
    </row>
    <row spans="1:5" r="11">
      <c t="s" s="4" r="A11">
        <v>388</v>
      </c>
      <c t="n" s="8" r="D11">
        <v>0.9</v>
      </c>
      <c t="n" s="8" r="E11">
        <v>0.3</v>
      </c>
    </row>
    <row spans="1:5" r="12">
      <c t="s" s="4" r="A12">
        <v>108</v>
      </c>
      <c t="n" s="6" r="D12">
        <v>-4</v>
      </c>
      <c t="n" s="8" r="E12">
        <v>0.4</v>
      </c>
    </row>
    <row spans="1:5" r="13">
      <c t="s" s="4" r="A13">
        <v>385</v>
      </c>
      <c t="n" s="8" r="B13">
        <v>-19.5</v>
      </c>
      <c t="n" s="8" r="C13">
        <v>-10.4</v>
      </c>
      <c t="n" s="8" r="D13">
        <v>-19.5</v>
      </c>
      <c t="n" s="8" r="E13">
        <v>-10.4</v>
      </c>
    </row>
    <row spans="1:5" r="14">
      <c t="s" s="4" r="A14">
        <v>389</v>
      </c>
    </row>
    <row spans="1:5" r="15">
      <c t="s" s="3" r="A15">
        <v>383</v>
      </c>
    </row>
    <row spans="1:5" r="16">
      <c t="s" s="4" r="A16">
        <v>384</v>
      </c>
      <c t="n" s="8" r="D16">
        <v>-119.9</v>
      </c>
      <c t="n" s="8" r="E16">
        <v>-21.5</v>
      </c>
    </row>
    <row spans="1:5" r="17">
      <c t="s" s="4" r="A17">
        <v>387</v>
      </c>
      <c t="n" s="8" r="D17">
        <v>23.3</v>
      </c>
      <c t="n" s="8" r="E17">
        <v>-47.7</v>
      </c>
    </row>
    <row spans="1:5" r="18">
      <c t="s" s="4" r="A18">
        <v>388</v>
      </c>
      <c t="n" s="6" r="D18">
        <v>0</v>
      </c>
      <c t="n" s="6" r="E18">
        <v>0</v>
      </c>
    </row>
    <row spans="1:5" r="19">
      <c t="s" s="4" r="A19">
        <v>108</v>
      </c>
      <c t="n" s="8" r="D19">
        <v>23.3</v>
      </c>
      <c t="n" s="8" r="E19">
        <v>-47.7</v>
      </c>
    </row>
    <row spans="1:5" r="20">
      <c t="s" s="4" r="A20">
        <v>385</v>
      </c>
      <c t="n" s="8" r="B20">
        <v>-96.59999999999999</v>
      </c>
      <c t="n" s="8" r="C20">
        <v>-69.2</v>
      </c>
      <c t="n" s="8" r="D20">
        <v>-96.59999999999999</v>
      </c>
      <c t="n" s="8" r="E20">
        <v>-69.2</v>
      </c>
    </row>
    <row spans="1:5" r="21">
      <c t="s" s="4" r="A21">
        <v>115</v>
      </c>
    </row>
    <row spans="1:5" r="22">
      <c t="s" s="3" r="A22">
        <v>383</v>
      </c>
    </row>
    <row spans="1:5" r="23">
      <c t="s" s="4" r="A23">
        <v>384</v>
      </c>
      <c t="n" s="8" r="D23">
        <v>-135.4</v>
      </c>
      <c t="n" s="8" r="E23">
        <v>-32.3</v>
      </c>
    </row>
    <row spans="1:5" r="24">
      <c t="s" s="4" r="A24">
        <v>387</v>
      </c>
      <c t="n" s="8" r="D24">
        <v>18.4</v>
      </c>
      <c t="n" s="8" r="E24">
        <v>-47.6</v>
      </c>
    </row>
    <row spans="1:5" r="25">
      <c t="s" s="4" r="A25">
        <v>388</v>
      </c>
      <c t="n" s="8" r="D25">
        <v>0.9</v>
      </c>
      <c t="n" s="8" r="E25">
        <v>0.3</v>
      </c>
    </row>
    <row spans="1:5" r="26">
      <c t="s" s="4" r="A26">
        <v>108</v>
      </c>
      <c t="n" s="8" r="D26">
        <v>19.3</v>
      </c>
      <c t="n" s="8" r="E26">
        <v>-47.3</v>
      </c>
    </row>
    <row spans="1:5" r="27">
      <c t="s" s="4" r="A27">
        <v>385</v>
      </c>
      <c t="n" s="7" r="B27">
        <v>-116.1</v>
      </c>
      <c t="n" s="7" r="C27">
        <v>-79.59999999999999</v>
      </c>
      <c t="n" s="7" r="D27">
        <v>-116.1</v>
      </c>
      <c t="n" s="7" r="E27">
        <v>-79.59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73</v>
      </c>
      <c t="s" s="2" r="D1">
        <v>1</v>
      </c>
    </row>
    <row spans="1:5" r="2">
      <c t="s" s="2" r="B2">
        <v>2</v>
      </c>
      <c t="s" s="2" r="C2">
        <v>74</v>
      </c>
      <c t="s" s="2" r="D2">
        <v>2</v>
      </c>
      <c t="s" s="2" r="E2">
        <v>74</v>
      </c>
    </row>
    <row spans="1:5" r="3">
      <c t="s" s="3" r="A3">
        <v>391</v>
      </c>
    </row>
    <row spans="1:5" r="4">
      <c t="s" s="4" r="A4">
        <v>86</v>
      </c>
      <c t="n" s="9" r="B4">
        <v>-67</v>
      </c>
      <c t="n" s="7" r="C4">
        <v>-62.8</v>
      </c>
      <c t="n" s="7" r="D4">
        <v>-200.5</v>
      </c>
      <c t="n" s="9" r="E4">
        <v>-206</v>
      </c>
    </row>
    <row spans="1:5" r="5">
      <c t="s" s="4" r="A5">
        <v>111</v>
      </c>
      <c t="n" s="8" r="B5">
        <v>6.7</v>
      </c>
      <c t="n" s="8" r="C5">
        <v>35.5</v>
      </c>
      <c t="n" s="8" r="D5">
        <v>2.5</v>
      </c>
      <c t="n" s="8" r="E5">
        <v>61.8</v>
      </c>
    </row>
    <row spans="1:5" r="6">
      <c t="s" s="4" r="A6">
        <v>392</v>
      </c>
      <c t="n" s="8" r="B6">
        <v>-3.7</v>
      </c>
      <c t="n" s="8" r="C6">
        <v>-14.7</v>
      </c>
      <c t="n" s="6" r="D6">
        <v>-9</v>
      </c>
      <c t="n" s="8" r="E6">
        <v>-28.7</v>
      </c>
    </row>
    <row spans="1:5" r="7">
      <c t="s" s="4" r="A7">
        <v>93</v>
      </c>
      <c t="n" s="6" r="B7">
        <v>3</v>
      </c>
      <c t="n" s="8" r="C7">
        <v>20.8</v>
      </c>
      <c t="n" s="8" r="D7">
        <v>-6.5</v>
      </c>
      <c t="n" s="8" r="E7">
        <v>33.1</v>
      </c>
    </row>
    <row spans="1:5" r="8">
      <c t="s" s="4" r="A8">
        <v>393</v>
      </c>
    </row>
    <row spans="1:5" r="9">
      <c t="s" s="3" r="A9">
        <v>391</v>
      </c>
    </row>
    <row spans="1:5" r="10">
      <c t="s" s="4" r="A10">
        <v>111</v>
      </c>
      <c t="n" s="8" r="B10">
        <v>0.5</v>
      </c>
      <c t="n" s="8" r="C10">
        <v>0.1</v>
      </c>
      <c t="n" s="8" r="D10">
        <v>1.4</v>
      </c>
      <c t="n" s="8" r="E10">
        <v>0.5</v>
      </c>
    </row>
    <row spans="1:5" r="11">
      <c t="s" s="4" r="A11">
        <v>392</v>
      </c>
      <c t="n" s="8" r="B11">
        <v>-0.2</v>
      </c>
      <c t="n" s="6" r="C11">
        <v>0</v>
      </c>
      <c t="n" s="8" r="D11">
        <v>-0.5</v>
      </c>
      <c t="n" s="8" r="E11">
        <v>-0.2</v>
      </c>
    </row>
    <row spans="1:5" r="12">
      <c t="s" s="4" r="A12">
        <v>93</v>
      </c>
      <c t="n" s="8" r="B12">
        <v>0.3</v>
      </c>
      <c t="n" s="8" r="C12">
        <v>0.1</v>
      </c>
      <c t="n" s="8" r="D12">
        <v>0.9</v>
      </c>
      <c t="n" s="8" r="E12">
        <v>0.3</v>
      </c>
    </row>
    <row spans="1:5" r="13">
      <c t="s" s="4" r="A13">
        <v>394</v>
      </c>
    </row>
    <row spans="1:5" r="14">
      <c t="s" s="3" r="A14">
        <v>391</v>
      </c>
    </row>
    <row spans="1:5" r="15">
      <c t="s" s="4" r="A15">
        <v>86</v>
      </c>
      <c t="n" s="8" r="B15">
        <v>0.5</v>
      </c>
      <c t="n" s="8" r="C15">
        <v>0.1</v>
      </c>
      <c t="n" s="8" r="D15">
        <v>1.4</v>
      </c>
      <c t="n" s="8" r="E15">
        <v>0.3</v>
      </c>
    </row>
    <row spans="1:5" r="16">
      <c t="s" s="4" r="A16">
        <v>395</v>
      </c>
    </row>
    <row spans="1:5" r="17">
      <c t="s" s="3" r="A17">
        <v>391</v>
      </c>
    </row>
    <row spans="1:5" r="18">
      <c t="s" s="4" r="A18">
        <v>86</v>
      </c>
      <c t="n" s="9" r="B18">
        <v>0</v>
      </c>
      <c t="n" s="9" r="C18">
        <v>0</v>
      </c>
      <c t="n" s="9" r="D18">
        <v>0</v>
      </c>
      <c t="n" s="7" r="E18">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6</v>
      </c>
      <c t="s" s="2" r="B1">
        <v>397</v>
      </c>
      <c t="s" s="2" r="C1">
        <v>1</v>
      </c>
    </row>
    <row spans="1:4" r="2">
      <c t="s" s="2" r="B2">
        <v>398</v>
      </c>
      <c t="s" s="2" r="C2">
        <v>2</v>
      </c>
      <c t="s" s="2" r="D2">
        <v>23</v>
      </c>
    </row>
    <row spans="1:4" r="3">
      <c t="s" s="4" r="A3">
        <v>399</v>
      </c>
    </row>
    <row spans="1:4" r="4">
      <c t="s" s="3" r="A4">
        <v>400</v>
      </c>
    </row>
    <row spans="1:4" r="5">
      <c t="s" s="4" r="A5">
        <v>401</v>
      </c>
      <c t="n" s="7" r="C5">
        <v>0.2</v>
      </c>
      <c t="n" s="7" r="D5">
        <v>0.1</v>
      </c>
    </row>
    <row spans="1:4" r="6">
      <c t="s" s="4" r="A6">
        <v>362</v>
      </c>
    </row>
    <row spans="1:4" r="7">
      <c t="s" s="3" r="A7">
        <v>400</v>
      </c>
    </row>
    <row spans="1:4" r="8">
      <c t="s" s="4" r="A8">
        <v>402</v>
      </c>
      <c t="s" s="4" r="C8">
        <v>403</v>
      </c>
    </row>
    <row spans="1:4" r="9">
      <c t="s" s="4" r="A9">
        <v>404</v>
      </c>
    </row>
    <row spans="1:4" r="10">
      <c t="s" s="3" r="A10">
        <v>400</v>
      </c>
    </row>
    <row spans="1:4" r="11">
      <c t="s" s="4" r="A11">
        <v>405</v>
      </c>
      <c t="s" s="4" r="B11">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07</v>
      </c>
      <c t="s" s="2" r="B1">
        <v>73</v>
      </c>
      <c t="s" s="2" r="D1">
        <v>1</v>
      </c>
    </row>
    <row spans="1:5" r="2">
      <c t="s" s="2" r="B2">
        <v>2</v>
      </c>
      <c t="s" s="2" r="C2">
        <v>74</v>
      </c>
      <c t="s" s="2" r="D2">
        <v>2</v>
      </c>
      <c t="s" s="2" r="E2">
        <v>74</v>
      </c>
    </row>
    <row spans="1:5" r="3">
      <c t="s" s="3" r="A3">
        <v>408</v>
      </c>
    </row>
    <row spans="1:5" r="4">
      <c t="s" s="4" r="A4">
        <v>87</v>
      </c>
      <c t="n" s="7" r="B4">
        <v>0.1</v>
      </c>
      <c t="n" s="7" r="C4">
        <v>2.5</v>
      </c>
      <c t="n" s="7" r="D4">
        <v>3.5</v>
      </c>
      <c t="n" s="7" r="E4">
        <v>3.5</v>
      </c>
    </row>
    <row spans="1:5" r="5">
      <c t="s" s="4" r="A5">
        <v>409</v>
      </c>
    </row>
    <row spans="1:5" r="6">
      <c t="s" s="3" r="A6">
        <v>408</v>
      </c>
    </row>
    <row spans="1:5" r="7">
      <c t="s" s="4" r="A7">
        <v>87</v>
      </c>
      <c t="n" s="8" r="B7">
        <v>0.1</v>
      </c>
      <c t="n" s="6" r="C7">
        <v>2</v>
      </c>
      <c t="n" s="8" r="D7">
        <v>1.9</v>
      </c>
      <c t="n" s="8" r="E7">
        <v>2.2</v>
      </c>
    </row>
    <row spans="1:5" r="8">
      <c t="s" s="4" r="A8">
        <v>410</v>
      </c>
    </row>
    <row spans="1:5" r="9">
      <c t="s" s="3" r="A9">
        <v>408</v>
      </c>
    </row>
    <row spans="1:5" r="10">
      <c t="s" s="4" r="A10">
        <v>87</v>
      </c>
      <c t="n" s="9" r="B10">
        <v>0</v>
      </c>
      <c t="n" s="7" r="C10">
        <v>0.5</v>
      </c>
      <c t="n" s="7" r="D10">
        <v>1.6</v>
      </c>
      <c t="n" s="7" r="E10">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3</v>
      </c>
      <c t="s" s="2" r="D1">
        <v>1</v>
      </c>
    </row>
    <row spans="1:5" r="2">
      <c t="s" s="2" r="B2">
        <v>2</v>
      </c>
      <c t="s" s="2" r="C2">
        <v>74</v>
      </c>
      <c t="s" s="2" r="D2">
        <v>2</v>
      </c>
      <c t="s" s="2" r="E2">
        <v>74</v>
      </c>
    </row>
    <row spans="1:5" r="3">
      <c t="s" s="3" r="A3">
        <v>101</v>
      </c>
    </row>
    <row spans="1:5" r="4">
      <c t="s" s="4" r="A4">
        <v>93</v>
      </c>
      <c t="n" s="9" r="B4">
        <v>3</v>
      </c>
      <c t="n" s="7" r="C4">
        <v>20.8</v>
      </c>
      <c t="n" s="7" r="D4">
        <v>-6.5</v>
      </c>
      <c t="n" s="7" r="E4">
        <v>33.1</v>
      </c>
    </row>
    <row spans="1:5" r="5">
      <c t="s" s="3" r="A5">
        <v>102</v>
      </c>
    </row>
    <row spans="1:5" r="6">
      <c t="s" s="4" r="A6">
        <v>103</v>
      </c>
      <c t="n" s="8" r="B6">
        <v>-0.6</v>
      </c>
      <c t="n" s="8" r="C6">
        <v>-34.6</v>
      </c>
      <c t="n" s="8" r="D6">
        <v>23.3</v>
      </c>
      <c t="n" s="8" r="E6">
        <v>-47.7</v>
      </c>
    </row>
    <row spans="1:5" r="7">
      <c t="s" s="3" r="A7">
        <v>104</v>
      </c>
    </row>
    <row spans="1:5" r="8">
      <c t="s" s="4" r="A8">
        <v>105</v>
      </c>
      <c t="n" s="8" r="B8">
        <v>0.5</v>
      </c>
      <c t="n" s="8" r="C8">
        <v>0.1</v>
      </c>
      <c t="n" s="8" r="D8">
        <v>1.4</v>
      </c>
      <c t="n" s="8" r="E8">
        <v>0.5</v>
      </c>
    </row>
    <row spans="1:5" r="9">
      <c t="s" s="4" r="A9">
        <v>106</v>
      </c>
      <c t="n" s="6" r="B9">
        <v>0</v>
      </c>
      <c t="n" s="6" r="C9">
        <v>0</v>
      </c>
      <c t="n" s="8" r="D9">
        <v>-7.8</v>
      </c>
      <c t="n" s="8" r="E9">
        <v>-0.2</v>
      </c>
    </row>
    <row spans="1:5" r="10">
      <c t="s" s="4" r="A10">
        <v>107</v>
      </c>
      <c t="n" s="8" r="B10">
        <v>-0.2</v>
      </c>
      <c t="n" s="8" r="C10">
        <v>0.2</v>
      </c>
      <c t="n" s="8" r="D10">
        <v>2.4</v>
      </c>
      <c t="n" s="8" r="E10">
        <v>0.1</v>
      </c>
    </row>
    <row spans="1:5" r="11">
      <c t="s" s="4" r="A11">
        <v>108</v>
      </c>
      <c t="n" s="8" r="B11">
        <v>-0.3</v>
      </c>
      <c t="n" s="8" r="C11">
        <v>-34.3</v>
      </c>
      <c t="n" s="8" r="D11">
        <v>19.3</v>
      </c>
      <c t="n" s="8" r="E11">
        <v>-47.3</v>
      </c>
    </row>
    <row spans="1:5" r="12">
      <c t="s" s="4" r="A12">
        <v>109</v>
      </c>
      <c t="n" s="7" r="B12">
        <v>2.7</v>
      </c>
      <c t="n" s="7" r="C12">
        <v>-13.5</v>
      </c>
      <c t="n" s="7" r="D12">
        <v>12.8</v>
      </c>
      <c t="n" s="7" r="E12">
        <v>-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11</v>
      </c>
      <c t="s" s="2" r="B1">
        <v>73</v>
      </c>
      <c t="s" s="2" r="D1">
        <v>1</v>
      </c>
    </row>
    <row spans="1:5" r="2">
      <c t="s" s="2" r="B2">
        <v>2</v>
      </c>
      <c t="s" s="2" r="C2">
        <v>74</v>
      </c>
      <c t="s" s="2" r="D2">
        <v>2</v>
      </c>
      <c t="s" s="2" r="E2">
        <v>74</v>
      </c>
    </row>
    <row spans="1:5" r="3">
      <c t="s" s="3" r="A3">
        <v>412</v>
      </c>
    </row>
    <row spans="1:5" r="4">
      <c t="s" s="4" r="A4">
        <v>413</v>
      </c>
      <c t="n" s="7" r="D4">
        <v>2.5</v>
      </c>
    </row>
    <row spans="1:5" r="5">
      <c t="s" s="4" r="A5">
        <v>414</v>
      </c>
      <c t="n" s="7" r="B5">
        <v>0.1</v>
      </c>
      <c t="n" s="7" r="C5">
        <v>2.5</v>
      </c>
      <c t="n" s="8" r="D5">
        <v>3.5</v>
      </c>
      <c t="n" s="7" r="E5">
        <v>3.5</v>
      </c>
    </row>
    <row spans="1:5" r="6">
      <c t="s" s="4" r="A6">
        <v>415</v>
      </c>
      <c t="n" s="8" r="D6">
        <v>-4.8</v>
      </c>
    </row>
    <row spans="1:5" r="7">
      <c t="s" s="4" r="A7">
        <v>416</v>
      </c>
      <c t="n" s="8" r="D7">
        <v>-0.1</v>
      </c>
    </row>
    <row spans="1:5" r="8">
      <c t="s" s="4" r="A8">
        <v>417</v>
      </c>
      <c t="n" s="8" r="B8">
        <v>1.1</v>
      </c>
      <c t="n" s="8" r="D8">
        <v>1.1</v>
      </c>
    </row>
    <row spans="1:5" r="9">
      <c t="s" s="4" r="A9">
        <v>409</v>
      </c>
    </row>
    <row spans="1:5" r="10">
      <c t="s" s="3" r="A10">
        <v>412</v>
      </c>
    </row>
    <row spans="1:5" r="11">
      <c t="s" s="4" r="A11">
        <v>413</v>
      </c>
      <c t="n" s="8" r="D11">
        <v>1.2</v>
      </c>
    </row>
    <row spans="1:5" r="12">
      <c t="s" s="4" r="A12">
        <v>414</v>
      </c>
      <c t="n" s="8" r="B12">
        <v>0.1</v>
      </c>
      <c t="n" s="9" r="C12">
        <v>2</v>
      </c>
      <c t="n" s="8" r="D12">
        <v>1.9</v>
      </c>
      <c t="n" s="7" r="E12">
        <v>2.2</v>
      </c>
    </row>
    <row spans="1:5" r="13">
      <c t="s" s="4" r="A13">
        <v>415</v>
      </c>
      <c t="n" s="8" r="D13">
        <v>-2.9</v>
      </c>
    </row>
    <row spans="1:5" r="14">
      <c t="s" s="4" r="A14">
        <v>416</v>
      </c>
      <c t="n" s="8" r="D14">
        <v>-0.1</v>
      </c>
    </row>
    <row spans="1:5" r="15">
      <c t="s" s="4" r="A15">
        <v>417</v>
      </c>
      <c t="n" s="8" r="B15">
        <v>0.1</v>
      </c>
      <c t="n" s="8" r="D15">
        <v>0.1</v>
      </c>
    </row>
    <row spans="1:5" r="16">
      <c t="s" s="4" r="A16">
        <v>145</v>
      </c>
    </row>
    <row spans="1:5" r="17">
      <c t="s" s="3" r="A17">
        <v>412</v>
      </c>
    </row>
    <row spans="1:5" r="18">
      <c t="s" s="4" r="A18">
        <v>413</v>
      </c>
      <c t="n" s="8" r="D18">
        <v>1.3</v>
      </c>
    </row>
    <row spans="1:5" r="19">
      <c t="s" s="4" r="A19">
        <v>414</v>
      </c>
      <c t="n" s="8" r="D19">
        <v>1.6</v>
      </c>
    </row>
    <row spans="1:5" r="20">
      <c t="s" s="4" r="A20">
        <v>415</v>
      </c>
      <c t="n" s="8" r="D20">
        <v>-1.9</v>
      </c>
    </row>
    <row spans="1:5" r="21">
      <c t="s" s="4" r="A21">
        <v>416</v>
      </c>
      <c t="n" s="6" r="D21">
        <v>0</v>
      </c>
    </row>
    <row spans="1:5" r="22">
      <c t="s" s="4" r="A22">
        <v>417</v>
      </c>
      <c t="n" s="9" r="B22">
        <v>1</v>
      </c>
      <c t="n" s="9" r="D22">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3</v>
      </c>
    </row>
    <row spans="1:3" r="2">
      <c t="s" s="4" r="A2">
        <v>419</v>
      </c>
    </row>
    <row spans="1:3" r="3">
      <c t="s" s="3" r="A3">
        <v>420</v>
      </c>
    </row>
    <row spans="1:3" r="4">
      <c t="s" s="4" r="A4">
        <v>421</v>
      </c>
      <c t="n" s="9" r="B4">
        <v>0</v>
      </c>
      <c t="n" s="7" r="C4">
        <v>0.1</v>
      </c>
    </row>
    <row spans="1:3" r="5">
      <c t="s" s="4" r="A5">
        <v>422</v>
      </c>
    </row>
    <row spans="1:3" r="6">
      <c t="s" s="3" r="A6">
        <v>420</v>
      </c>
    </row>
    <row spans="1:3" r="7">
      <c t="s" s="4" r="A7">
        <v>423</v>
      </c>
      <c t="n" s="7" r="B7">
        <v>1.2</v>
      </c>
      <c t="n" s="9" r="C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3</v>
      </c>
      <c t="s" s="2" r="D1">
        <v>1</v>
      </c>
    </row>
    <row spans="1:5" r="2">
      <c t="s" s="2" r="B2">
        <v>2</v>
      </c>
      <c t="s" s="2" r="C2">
        <v>74</v>
      </c>
      <c t="s" s="2" r="D2">
        <v>2</v>
      </c>
      <c t="s" s="2" r="E2">
        <v>74</v>
      </c>
    </row>
    <row spans="1:5" r="3">
      <c t="s" s="4" r="A3">
        <v>425</v>
      </c>
    </row>
    <row spans="1:5" r="4">
      <c t="s" s="3" r="A4">
        <v>426</v>
      </c>
    </row>
    <row spans="1:5" r="5">
      <c t="s" s="4" r="A5">
        <v>427</v>
      </c>
      <c t="n" s="7" r="B5">
        <v>-2.6</v>
      </c>
      <c t="n" s="7" r="C5">
        <v>-0.2</v>
      </c>
      <c t="n" s="7" r="D5">
        <v>-2.7</v>
      </c>
      <c t="n" s="7" r="E5">
        <v>-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2</v>
      </c>
      <c t="s" s="2" r="C1">
        <v>23</v>
      </c>
    </row>
    <row spans="1:3" r="2">
      <c t="s" s="4" r="A2">
        <v>429</v>
      </c>
    </row>
    <row spans="1:3" r="3">
      <c t="s" s="3" r="A3">
        <v>420</v>
      </c>
    </row>
    <row spans="1:3" r="4">
      <c t="s" s="4" r="A4">
        <v>430</v>
      </c>
      <c t="n" s="9" r="B4">
        <v>0</v>
      </c>
      <c t="n" s="9" r="C4">
        <v>13500000</v>
      </c>
    </row>
    <row spans="1:3" r="5">
      <c t="s" s="4" r="A5">
        <v>431</v>
      </c>
    </row>
    <row spans="1:3" r="6">
      <c t="s" s="3" r="A6">
        <v>432</v>
      </c>
    </row>
    <row spans="1:3" r="7">
      <c t="s" s="4" r="A7">
        <v>192</v>
      </c>
      <c t="n" s="6" r="B7">
        <v>2206200000</v>
      </c>
      <c t="n" s="6" r="C7">
        <v>63500000</v>
      </c>
    </row>
    <row spans="1:3" r="8">
      <c t="s" s="4" r="A8">
        <v>433</v>
      </c>
    </row>
    <row spans="1:3" r="9">
      <c t="s" s="3" r="A9">
        <v>432</v>
      </c>
    </row>
    <row spans="1:3" r="10">
      <c t="s" s="4" r="A10">
        <v>192</v>
      </c>
      <c t="n" s="9" r="B10">
        <v>2161400000</v>
      </c>
      <c t="n" s="9" r="C10">
        <v>63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spans="1:2" r="1">
      <c t="s" s="1" r="A1">
        <v>434</v>
      </c>
      <c t="s" s="2" r="B1">
        <v>435</v>
      </c>
    </row>
    <row spans="1:2" r="2">
      <c t="s" s="3" r="A2">
        <v>218</v>
      </c>
    </row>
    <row spans="1:2" r="3">
      <c t="s" s="4" r="A3">
        <v>284</v>
      </c>
      <c t="n" s="11" r="B3">
        <v>0.0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73</v>
      </c>
      <c t="s" s="2" r="D1">
        <v>1</v>
      </c>
    </row>
    <row spans="1:5" r="2">
      <c t="s" s="2" r="B2">
        <v>2</v>
      </c>
      <c t="s" s="2" r="C2">
        <v>74</v>
      </c>
      <c t="s" s="2" r="D2">
        <v>2</v>
      </c>
      <c t="s" s="2" r="E2">
        <v>74</v>
      </c>
    </row>
    <row spans="1:5" r="3">
      <c t="s" s="3" r="A3">
        <v>437</v>
      </c>
    </row>
    <row spans="1:5" r="4">
      <c t="s" s="4" r="A4">
        <v>438</v>
      </c>
      <c t="n" s="9" r="B4">
        <v>3</v>
      </c>
      <c t="n" s="7" r="C4">
        <v>20.8</v>
      </c>
      <c t="n" s="7" r="D4">
        <v>-6.5</v>
      </c>
      <c t="n" s="7" r="E4">
        <v>33.1</v>
      </c>
    </row>
    <row spans="1:5" r="5">
      <c t="s" s="3" r="A5">
        <v>439</v>
      </c>
    </row>
    <row spans="1:5" r="6">
      <c t="s" s="4" r="A6">
        <v>440</v>
      </c>
      <c t="n" s="8" r="B6">
        <v>28.3</v>
      </c>
      <c t="n" s="8" r="C6">
        <v>30.3</v>
      </c>
      <c t="n" s="8" r="D6">
        <v>28.3</v>
      </c>
      <c t="n" s="8" r="E6">
        <v>30.5</v>
      </c>
    </row>
    <row spans="1:5" r="7">
      <c t="s" s="4" r="A7">
        <v>441</v>
      </c>
      <c t="n" s="6" r="B7">
        <v>0</v>
      </c>
      <c t="n" s="6" r="C7">
        <v>0</v>
      </c>
      <c t="n" s="6" r="D7">
        <v>0</v>
      </c>
      <c t="n" s="6" r="E7">
        <v>0</v>
      </c>
    </row>
    <row spans="1:5" r="8">
      <c t="s" s="4" r="A8">
        <v>442</v>
      </c>
      <c t="n" s="8" r="B8">
        <v>28.3</v>
      </c>
      <c t="n" s="8" r="C8">
        <v>30.3</v>
      </c>
      <c t="n" s="8" r="D8">
        <v>28.3</v>
      </c>
      <c t="n" s="8" r="E8">
        <v>30.5</v>
      </c>
    </row>
    <row spans="1:5" r="9">
      <c t="s" s="3" r="A9">
        <v>97</v>
      </c>
    </row>
    <row spans="1:5" r="10">
      <c t="s" s="4" r="A10">
        <v>98</v>
      </c>
      <c t="n" s="10" r="B10">
        <v>0.11</v>
      </c>
      <c t="n" s="10" r="C10">
        <v>0.6899999999999999</v>
      </c>
      <c t="n" s="10" r="D10">
        <v>-0.23</v>
      </c>
      <c t="n" s="10" r="E10">
        <v>1.09</v>
      </c>
    </row>
    <row spans="1:5" r="11">
      <c t="s" s="4" r="A11">
        <v>99</v>
      </c>
      <c t="n" s="10" r="B11">
        <v>0.11</v>
      </c>
      <c t="n" s="10" r="C11">
        <v>0.6899999999999999</v>
      </c>
      <c t="n" s="10" r="D11">
        <v>-0.23</v>
      </c>
      <c t="n" s="10" r="E11">
        <v>1.09</v>
      </c>
    </row>
    <row spans="1:5" r="12">
      <c t="s" s="4" r="A12">
        <v>443</v>
      </c>
      <c t="n" s="6" r="B12">
        <v>0</v>
      </c>
      <c t="n" s="6" r="C12">
        <v>0</v>
      </c>
      <c t="n" s="6" r="D12">
        <v>0</v>
      </c>
      <c t="n" s="6" r="E12">
        <v>0</v>
      </c>
    </row>
    <row spans="1:5" r="13">
      <c t="s" s="4" r="A13">
        <v>444</v>
      </c>
    </row>
    <row spans="1:5" r="14">
      <c t="s" s="3" r="A14">
        <v>97</v>
      </c>
    </row>
    <row spans="1:5" r="15">
      <c t="s" s="4" r="A15">
        <v>443</v>
      </c>
      <c t="n" s="8" r="B15">
        <v>0.3</v>
      </c>
      <c t="n" s="8" r="C15">
        <v>0.1</v>
      </c>
      <c t="n" s="8" r="D15">
        <v>0.2</v>
      </c>
      <c t="n" s="6" r="E15">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73</v>
      </c>
      <c t="s" s="2" r="D1">
        <v>1</v>
      </c>
    </row>
    <row spans="1:5" r="2">
      <c t="s" s="2" r="B2">
        <v>2</v>
      </c>
      <c t="s" s="2" r="C2">
        <v>74</v>
      </c>
      <c t="s" s="2" r="D2">
        <v>2</v>
      </c>
      <c t="s" s="2" r="E2">
        <v>74</v>
      </c>
    </row>
    <row spans="1:5" r="3">
      <c t="s" s="3" r="A3">
        <v>446</v>
      </c>
    </row>
    <row spans="1:5" r="4">
      <c t="s" s="4" r="A4">
        <v>82</v>
      </c>
      <c t="n" s="7" r="B4">
        <v>169.6</v>
      </c>
      <c t="n" s="7" r="C4">
        <v>185.7</v>
      </c>
      <c t="n" s="7" r="D4">
        <v>487.3</v>
      </c>
      <c t="n" s="7" r="E4">
        <v>538.2</v>
      </c>
    </row>
    <row spans="1:5" r="5">
      <c t="s" s="4" r="A5">
        <v>86</v>
      </c>
      <c t="n" s="6" r="B5">
        <v>67</v>
      </c>
      <c t="n" s="8" r="C5">
        <v>62.8</v>
      </c>
      <c t="n" s="8" r="D5">
        <v>200.5</v>
      </c>
      <c t="n" s="6" r="E5">
        <v>206</v>
      </c>
    </row>
    <row spans="1:5" r="6">
      <c t="s" s="4" r="A6">
        <v>362</v>
      </c>
    </row>
    <row spans="1:5" r="7">
      <c t="s" s="3" r="A7">
        <v>446</v>
      </c>
    </row>
    <row spans="1:5" r="8">
      <c t="s" s="4" r="A8">
        <v>82</v>
      </c>
      <c t="n" s="6" r="B8">
        <v>0</v>
      </c>
      <c t="n" s="8" r="C8">
        <v>-0.8</v>
      </c>
      <c t="n" s="8" r="D8">
        <v>0.6</v>
      </c>
      <c t="n" s="8" r="E8">
        <v>-0.1</v>
      </c>
    </row>
    <row spans="1:5" r="9">
      <c t="s" s="4" r="A9">
        <v>86</v>
      </c>
      <c t="n" s="6" r="B9">
        <v>0</v>
      </c>
      <c t="n" s="6" r="C9">
        <v>9</v>
      </c>
      <c t="n" s="6" r="D9">
        <v>18</v>
      </c>
      <c t="n" s="8" r="E9">
        <v>27.4</v>
      </c>
    </row>
    <row spans="1:5" r="10">
      <c t="s" s="4" r="A10">
        <v>447</v>
      </c>
      <c t="n" s="9" r="B10">
        <v>0</v>
      </c>
      <c t="n" s="7" r="C10">
        <v>8.199999999999999</v>
      </c>
      <c t="n" s="7" r="D10">
        <v>18.6</v>
      </c>
      <c t="n" s="7" r="E10">
        <v>2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448</v>
      </c>
      <c t="s" s="2" r="B1">
        <v>1</v>
      </c>
    </row>
    <row spans="1:2" r="2">
      <c t="s" s="2" r="B2">
        <v>280</v>
      </c>
    </row>
    <row spans="1:2" r="3">
      <c t="s" s="4" r="A3">
        <v>449</v>
      </c>
    </row>
    <row spans="1:2" r="4">
      <c t="s" s="3" r="A4">
        <v>446</v>
      </c>
    </row>
    <row spans="1:2" r="5">
      <c t="s" s="4" r="A5">
        <v>450</v>
      </c>
      <c t="n" s="9" r="B5">
        <v>50</v>
      </c>
    </row>
    <row spans="1:2" r="6">
      <c t="s" s="4" r="A6">
        <v>451</v>
      </c>
    </row>
    <row spans="1:2" r="7">
      <c t="s" s="3" r="A7">
        <v>446</v>
      </c>
    </row>
    <row spans="1:2" r="8">
      <c t="s" s="4" r="A8">
        <v>450</v>
      </c>
      <c t="n" s="9" r="B8">
        <v>75</v>
      </c>
    </row>
    <row spans="1:2" r="9">
      <c t="s" s="4" r="A9">
        <v>452</v>
      </c>
    </row>
    <row spans="1:2" r="10">
      <c t="s" s="3" r="A10">
        <v>446</v>
      </c>
    </row>
    <row spans="1:2" r="11">
      <c t="s" s="4" r="A11">
        <v>453</v>
      </c>
      <c t="s" s="4" r="B11">
        <v>454</v>
      </c>
    </row>
    <row spans="1:2" r="12">
      <c t="s" s="4" r="A12">
        <v>455</v>
      </c>
      <c t="n" s="6" r="B12">
        <v>1900000</v>
      </c>
    </row>
    <row spans="1:2" r="13">
      <c t="s" s="4" r="A13">
        <v>456</v>
      </c>
      <c t="n" s="6" r="B13">
        <v>1520000</v>
      </c>
    </row>
    <row spans="1:2" r="14">
      <c t="s" s="4" r="A14">
        <v>457</v>
      </c>
      <c t="n" s="6" r="B14">
        <v>1266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s="1" r="A1">
        <v>458</v>
      </c>
      <c t="s" s="2" r="B1">
        <v>1</v>
      </c>
    </row>
    <row spans="1:2" r="2">
      <c t="s" s="2" r="B2">
        <v>2</v>
      </c>
    </row>
    <row spans="1:2" r="3">
      <c t="s" s="3" r="A3">
        <v>221</v>
      </c>
    </row>
    <row spans="1:2" r="4">
      <c t="s" s="4" r="A4">
        <v>459</v>
      </c>
      <c t="s" s="4" r="B4">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 customWidth="1" max="7" min="7" width="15"/>
  </cols>
  <sheetData>
    <row spans="1:7" r="1">
      <c t="s" s="1" r="A1">
        <v>110</v>
      </c>
      <c t="s" s="2" r="B1">
        <v>111</v>
      </c>
      <c t="s" s="2" r="C1">
        <v>112</v>
      </c>
      <c t="s" s="2" r="D1">
        <v>113</v>
      </c>
      <c t="s" s="2" r="E1">
        <v>114</v>
      </c>
      <c t="s" s="2" r="F1">
        <v>115</v>
      </c>
      <c t="s" s="2" r="G1">
        <v>116</v>
      </c>
    </row>
    <row spans="1:7" r="2">
      <c t="s" s="4" r="A2">
        <v>117</v>
      </c>
      <c t="n" s="8" r="C2">
        <v>30.6</v>
      </c>
    </row>
    <row spans="1:7" r="3">
      <c t="s" s="4" r="A3">
        <v>118</v>
      </c>
      <c t="n" s="7" r="B3">
        <v>1693.7</v>
      </c>
      <c t="n" s="7" r="C3">
        <v>0.3</v>
      </c>
      <c t="n" s="9" r="D3">
        <v>2530</v>
      </c>
      <c t="n" s="7" r="E3">
        <v>-716.8</v>
      </c>
      <c t="n" s="7" r="F3">
        <v>-32.3</v>
      </c>
      <c t="n" s="7" r="G3">
        <v>-87.5</v>
      </c>
    </row>
    <row spans="1:7" r="4">
      <c t="s" s="3" r="A4">
        <v>119</v>
      </c>
    </row>
    <row spans="1:7" r="5">
      <c t="s" s="4" r="A5">
        <v>93</v>
      </c>
      <c t="n" s="8" r="B5">
        <v>33.1</v>
      </c>
      <c t="n" s="8" r="E5">
        <v>33.1</v>
      </c>
    </row>
    <row spans="1:7" r="6">
      <c t="s" s="4" r="A6">
        <v>120</v>
      </c>
      <c t="n" s="8" r="B6">
        <v>-47.3</v>
      </c>
      <c t="n" s="8" r="F6">
        <v>-47.3</v>
      </c>
    </row>
    <row spans="1:7" r="7">
      <c t="s" s="4" r="A7">
        <v>121</v>
      </c>
      <c t="n" s="8" r="B7">
        <v>-4.5</v>
      </c>
      <c t="n" s="8" r="D7">
        <v>-4.5</v>
      </c>
    </row>
    <row spans="1:7" r="8">
      <c t="s" s="4" r="A8">
        <v>122</v>
      </c>
      <c t="n" s="8" r="B8">
        <v>2.3</v>
      </c>
      <c t="n" s="8" r="D8">
        <v>2.3</v>
      </c>
    </row>
    <row spans="1:7" r="9">
      <c t="s" s="4" r="A9">
        <v>123</v>
      </c>
      <c t="n" s="6" r="C9">
        <v>-1</v>
      </c>
    </row>
    <row spans="1:7" r="10">
      <c t="s" s="4" r="A10">
        <v>124</v>
      </c>
      <c t="n" s="8" r="B10">
        <v>-261.7</v>
      </c>
      <c t="n" s="8" r="G10">
        <v>-261.7</v>
      </c>
    </row>
    <row spans="1:7" r="11">
      <c t="s" s="4" r="A11">
        <v>125</v>
      </c>
      <c t="n" s="8" r="B11">
        <v>101.7</v>
      </c>
      <c t="n" s="8" r="D11">
        <v>101.7</v>
      </c>
    </row>
    <row spans="1:7" r="12">
      <c t="s" s="4" r="A12">
        <v>126</v>
      </c>
      <c t="n" s="6" r="B12">
        <v>440</v>
      </c>
      <c t="n" s="6" r="D12">
        <v>440</v>
      </c>
    </row>
    <row spans="1:7" r="13">
      <c t="s" s="4" r="A13">
        <v>127</v>
      </c>
      <c t="n" s="8" r="C13">
        <v>29.6</v>
      </c>
    </row>
    <row spans="1:7" r="14">
      <c t="s" s="4" r="A14">
        <v>128</v>
      </c>
      <c t="n" s="8" r="B14">
        <v>1957.3</v>
      </c>
      <c t="n" s="7" r="C14">
        <v>0.3</v>
      </c>
      <c t="n" s="8" r="D14">
        <v>3069.5</v>
      </c>
      <c t="n" s="8" r="E14">
        <v>-683.7</v>
      </c>
      <c t="n" s="8" r="F14">
        <v>-79.59999999999999</v>
      </c>
      <c t="n" s="8" r="G14">
        <v>-349.2</v>
      </c>
    </row>
    <row spans="1:7" r="15">
      <c t="s" s="4" r="A15">
        <v>129</v>
      </c>
      <c t="n" s="8" r="C15">
        <v>28.2</v>
      </c>
    </row>
    <row spans="1:7" r="16">
      <c t="s" s="4" r="A16">
        <v>130</v>
      </c>
      <c t="n" s="6" r="B16">
        <v>2302</v>
      </c>
      <c t="n" s="7" r="C16">
        <v>0.3</v>
      </c>
      <c t="n" s="8" r="D16">
        <v>3734.6</v>
      </c>
      <c t="n" s="8" r="E16">
        <v>-605.5</v>
      </c>
      <c t="n" s="8" r="F16">
        <v>-135.4</v>
      </c>
      <c t="n" s="6" r="G16">
        <v>-692</v>
      </c>
    </row>
    <row spans="1:7" r="17">
      <c t="s" s="3" r="A17">
        <v>119</v>
      </c>
    </row>
    <row spans="1:7" r="18">
      <c t="s" s="4" r="A18">
        <v>93</v>
      </c>
      <c t="n" s="8" r="B18">
        <v>-6.5</v>
      </c>
      <c t="n" s="8" r="E18">
        <v>-6.5</v>
      </c>
    </row>
    <row spans="1:7" r="19">
      <c t="s" s="4" r="A19">
        <v>120</v>
      </c>
      <c t="n" s="8" r="B19">
        <v>19.3</v>
      </c>
      <c t="n" s="8" r="F19">
        <v>19.3</v>
      </c>
    </row>
    <row spans="1:7" r="20">
      <c t="s" s="4" r="A20">
        <v>121</v>
      </c>
      <c t="n" s="8" r="B20">
        <v>-0.5</v>
      </c>
      <c t="n" s="8" r="D20">
        <v>-0.5</v>
      </c>
    </row>
    <row spans="1:7" r="21">
      <c t="s" s="4" r="A21">
        <v>122</v>
      </c>
      <c t="n" s="8" r="B21">
        <v>3.8</v>
      </c>
      <c t="n" s="8" r="D21">
        <v>3.8</v>
      </c>
    </row>
    <row spans="1:7" r="22">
      <c t="s" s="4" r="A22">
        <v>131</v>
      </c>
      <c t="n" s="8" r="C22">
        <v>0.1</v>
      </c>
    </row>
    <row spans="1:7" r="23">
      <c t="s" s="4" r="A23">
        <v>132</v>
      </c>
      <c t="n" s="6" r="B23">
        <v>10</v>
      </c>
      <c t="n" s="6" r="D23">
        <v>10</v>
      </c>
    </row>
    <row spans="1:7" r="24">
      <c t="s" s="4" r="A24">
        <v>126</v>
      </c>
      <c t="n" s="8" r="B24">
        <v>-1975.7</v>
      </c>
    </row>
    <row spans="1:7" r="25">
      <c t="s" s="4" r="A25">
        <v>133</v>
      </c>
      <c t="n" s="8" r="C25">
        <v>28.3</v>
      </c>
    </row>
    <row spans="1:7" r="26">
      <c t="s" s="4" r="A26">
        <v>134</v>
      </c>
      <c t="n" s="7" r="B26">
        <v>352.4</v>
      </c>
      <c t="n" s="7" r="C26">
        <v>0.3</v>
      </c>
      <c t="n" s="7" r="D26">
        <v>1772.2</v>
      </c>
      <c t="n" s="9" r="E26">
        <v>-612</v>
      </c>
      <c t="n" s="7" r="F26">
        <v>-116.1</v>
      </c>
      <c t="n" s="9" r="G26">
        <v>-6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4</v>
      </c>
    </row>
    <row spans="1:3" r="3">
      <c t="s" s="3" r="A3">
        <v>136</v>
      </c>
    </row>
    <row spans="1:3" r="4">
      <c t="s" s="4" r="A4">
        <v>93</v>
      </c>
      <c t="n" s="7" r="B4">
        <v>-6.5</v>
      </c>
      <c t="n" s="7" r="C4">
        <v>33.1</v>
      </c>
    </row>
    <row spans="1:3" r="5">
      <c t="s" s="3" r="A5">
        <v>137</v>
      </c>
    </row>
    <row spans="1:3" r="6">
      <c t="s" s="4" r="A6">
        <v>83</v>
      </c>
      <c t="n" s="8" r="B6">
        <v>255.1</v>
      </c>
      <c t="n" s="8" r="C6">
        <v>257.6</v>
      </c>
    </row>
    <row spans="1:3" r="7">
      <c t="s" s="4" r="A7">
        <v>138</v>
      </c>
      <c t="n" s="8" r="B7">
        <v>29.1</v>
      </c>
      <c t="n" s="8" r="C7">
        <v>30.3</v>
      </c>
    </row>
    <row spans="1:3" r="8">
      <c t="s" s="4" r="A8">
        <v>139</v>
      </c>
      <c t="n" s="8" r="B8">
        <v>3.8</v>
      </c>
      <c t="n" s="8" r="C8">
        <v>27.8</v>
      </c>
    </row>
    <row spans="1:3" r="9">
      <c t="s" s="4" r="A9">
        <v>140</v>
      </c>
      <c t="n" s="8" r="B9">
        <v>4.2</v>
      </c>
      <c t="n" s="8" r="C9">
        <v>3.4</v>
      </c>
    </row>
    <row spans="1:3" r="10">
      <c t="s" s="4" r="A10">
        <v>122</v>
      </c>
      <c t="n" s="8" r="B10">
        <v>3.8</v>
      </c>
      <c t="n" s="8" r="C10">
        <v>2.3</v>
      </c>
    </row>
    <row spans="1:3" r="11">
      <c t="s" s="4" r="A11">
        <v>141</v>
      </c>
      <c t="n" s="8" r="B11">
        <v>24.4</v>
      </c>
      <c t="n" s="8" r="C11">
        <v>29.6</v>
      </c>
    </row>
    <row spans="1:3" r="12">
      <c t="s" s="4" r="A12">
        <v>46</v>
      </c>
      <c t="n" s="6" r="B12">
        <v>9</v>
      </c>
      <c t="n" s="8" r="C12">
        <v>-0.5</v>
      </c>
    </row>
    <row spans="1:3" r="13">
      <c t="s" s="4" r="A13">
        <v>142</v>
      </c>
      <c t="n" s="8" r="B13">
        <v>17.6</v>
      </c>
      <c t="n" s="8" r="C13">
        <v>-14.2</v>
      </c>
    </row>
    <row spans="1:3" r="14">
      <c t="s" s="4" r="A14">
        <v>143</v>
      </c>
      <c t="n" s="8" r="B14">
        <v>-0.8</v>
      </c>
      <c t="n" s="8" r="C14">
        <v>-1.2</v>
      </c>
    </row>
    <row spans="1:3" r="15">
      <c t="s" s="4" r="A15">
        <v>144</v>
      </c>
      <c t="n" s="8" r="B15">
        <v>-2.1</v>
      </c>
      <c t="n" s="6" r="C15">
        <v>-3</v>
      </c>
    </row>
    <row spans="1:3" r="16">
      <c t="s" s="4" r="A16">
        <v>145</v>
      </c>
      <c t="n" s="6" r="B16">
        <v>2</v>
      </c>
      <c t="n" s="6" r="C16">
        <v>2</v>
      </c>
    </row>
    <row spans="1:3" r="17">
      <c t="s" s="3" r="A17">
        <v>146</v>
      </c>
    </row>
    <row spans="1:3" r="18">
      <c t="s" s="4" r="A18">
        <v>147</v>
      </c>
      <c t="n" s="8" r="B18">
        <v>-40.4</v>
      </c>
      <c t="n" s="8" r="C18">
        <v>-20.8</v>
      </c>
    </row>
    <row spans="1:3" r="19">
      <c t="s" s="4" r="A19">
        <v>148</v>
      </c>
      <c t="n" s="8" r="B19">
        <v>-11.4</v>
      </c>
      <c t="n" s="6" r="C19">
        <v>-16</v>
      </c>
    </row>
    <row spans="1:3" r="20">
      <c t="s" s="4" r="A20">
        <v>41</v>
      </c>
      <c t="n" s="8" r="B20">
        <v>25.1</v>
      </c>
      <c t="n" s="8" r="C20">
        <v>5.9</v>
      </c>
    </row>
    <row spans="1:3" r="21">
      <c t="s" s="4" r="A21">
        <v>149</v>
      </c>
      <c t="n" s="8" r="B21">
        <v>56.3</v>
      </c>
      <c t="n" s="8" r="C21">
        <v>6.7</v>
      </c>
    </row>
    <row spans="1:3" r="22">
      <c t="s" s="4" r="A22">
        <v>150</v>
      </c>
      <c t="n" s="8" r="B22">
        <v>1.7</v>
      </c>
      <c t="n" s="6" r="C22">
        <v>34</v>
      </c>
    </row>
    <row spans="1:3" r="23">
      <c t="s" s="4" r="A23">
        <v>151</v>
      </c>
      <c t="n" s="8" r="B23">
        <v>370.9</v>
      </c>
      <c t="n" s="6" r="C23">
        <v>377</v>
      </c>
    </row>
    <row spans="1:3" r="24">
      <c t="s" s="3" r="A24">
        <v>152</v>
      </c>
    </row>
    <row spans="1:3" r="25">
      <c t="s" s="4" r="A25">
        <v>153</v>
      </c>
      <c t="n" s="8" r="B25">
        <v>11.3</v>
      </c>
      <c t="n" s="8" r="C25">
        <v>6.6</v>
      </c>
    </row>
    <row spans="1:3" r="26">
      <c t="s" s="4" r="A26">
        <v>154</v>
      </c>
      <c t="n" s="8" r="B26">
        <v>-325.7</v>
      </c>
      <c t="n" s="8" r="C26">
        <v>-537.8</v>
      </c>
    </row>
    <row spans="1:3" r="27">
      <c t="s" s="4" r="A27">
        <v>155</v>
      </c>
      <c t="n" s="6" r="B27">
        <v>99</v>
      </c>
      <c t="n" s="8" r="C27">
        <v>126.8</v>
      </c>
    </row>
    <row spans="1:3" r="28">
      <c t="s" s="4" r="A28">
        <v>156</v>
      </c>
      <c t="n" s="8" r="B28">
        <v>-29.2</v>
      </c>
      <c t="n" s="8" r="C28">
        <v>-67.09999999999999</v>
      </c>
    </row>
    <row spans="1:3" r="29">
      <c t="s" s="4" r="A29">
        <v>157</v>
      </c>
      <c t="n" s="8" r="B29">
        <v>4.1</v>
      </c>
      <c t="n" s="8" r="C29">
        <v>7.9</v>
      </c>
    </row>
    <row spans="1:3" r="30">
      <c t="s" s="4" r="A30">
        <v>158</v>
      </c>
      <c t="n" s="6" r="B30">
        <v>0</v>
      </c>
      <c t="n" s="8" r="C30">
        <v>-0.4</v>
      </c>
    </row>
    <row spans="1:3" r="31">
      <c t="s" s="4" r="A31">
        <v>159</v>
      </c>
      <c t="n" s="8" r="B31">
        <v>-240.5</v>
      </c>
      <c t="n" s="6" r="C31">
        <v>-464</v>
      </c>
    </row>
    <row spans="1:3" r="32">
      <c t="s" s="3" r="A32">
        <v>160</v>
      </c>
    </row>
    <row spans="1:3" r="33">
      <c t="s" s="4" r="A33">
        <v>161</v>
      </c>
      <c t="n" s="6" r="B33">
        <v>1235</v>
      </c>
      <c t="n" s="6" r="C33">
        <v>0</v>
      </c>
    </row>
    <row spans="1:3" r="34">
      <c t="s" s="4" r="A34">
        <v>162</v>
      </c>
      <c t="n" s="6" r="B34">
        <v>1646</v>
      </c>
      <c t="n" s="8" r="C34">
        <v>1455.6</v>
      </c>
    </row>
    <row spans="1:3" r="35">
      <c t="s" s="4" r="A35">
        <v>163</v>
      </c>
      <c t="n" s="6" r="B35">
        <v>-794</v>
      </c>
      <c t="n" s="8" r="C35">
        <v>-1546.4</v>
      </c>
    </row>
    <row spans="1:3" r="36">
      <c t="s" s="4" r="A36">
        <v>164</v>
      </c>
      <c t="n" s="8" r="B36">
        <v>-8.699999999999999</v>
      </c>
      <c t="n" s="8" r="C36">
        <v>-6.6</v>
      </c>
    </row>
    <row spans="1:3" r="37">
      <c t="s" s="4" r="A37">
        <v>165</v>
      </c>
      <c t="n" s="6" r="B37">
        <v>10</v>
      </c>
      <c t="n" s="6" r="C37">
        <v>0</v>
      </c>
    </row>
    <row spans="1:3" r="38">
      <c t="s" s="4" r="A38">
        <v>121</v>
      </c>
      <c t="n" s="8" r="B38">
        <v>-0.5</v>
      </c>
      <c t="n" s="8" r="C38">
        <v>-4.5</v>
      </c>
    </row>
    <row spans="1:3" r="39">
      <c t="s" s="4" r="A39">
        <v>166</v>
      </c>
      <c t="n" s="6" r="B39">
        <v>0</v>
      </c>
      <c t="n" s="8" r="C39">
        <v>-261.7</v>
      </c>
    </row>
    <row spans="1:3" r="40">
      <c t="s" s="4" r="A40">
        <v>125</v>
      </c>
      <c t="n" s="6" r="B40">
        <v>0</v>
      </c>
      <c t="n" s="8" r="C40">
        <v>101.7</v>
      </c>
    </row>
    <row spans="1:3" r="41">
      <c t="s" s="4" r="A41">
        <v>126</v>
      </c>
      <c t="n" s="8" r="B41">
        <v>-2073.5</v>
      </c>
      <c t="n" s="6" r="C41">
        <v>440</v>
      </c>
    </row>
    <row spans="1:3" r="42">
      <c t="s" s="4" r="A42">
        <v>167</v>
      </c>
      <c t="n" s="8" r="B42">
        <v>-67.40000000000001</v>
      </c>
      <c t="n" s="8" r="C42">
        <v>-103.4</v>
      </c>
    </row>
    <row spans="1:3" r="43">
      <c t="s" s="4" r="A43">
        <v>168</v>
      </c>
      <c t="n" s="8" r="B43">
        <v>-41.5</v>
      </c>
      <c t="n" s="6" r="C43">
        <v>0</v>
      </c>
    </row>
    <row spans="1:3" r="44">
      <c t="s" s="4" r="A44">
        <v>169</v>
      </c>
      <c t="n" s="8" r="B44">
        <v>-94.59999999999999</v>
      </c>
      <c t="n" s="8" r="C44">
        <v>74.7</v>
      </c>
    </row>
    <row spans="1:3" r="45">
      <c t="s" s="4" r="A45">
        <v>170</v>
      </c>
      <c t="n" s="8" r="B45">
        <v>0.4</v>
      </c>
      <c t="n" s="6" r="C45">
        <v>-3</v>
      </c>
    </row>
    <row spans="1:3" r="46">
      <c t="s" s="4" r="A46">
        <v>171</v>
      </c>
      <c t="n" s="8" r="B46">
        <v>36.2</v>
      </c>
      <c t="n" s="8" r="C46">
        <v>-15.3</v>
      </c>
    </row>
    <row spans="1:3" r="47">
      <c t="s" s="4" r="A47">
        <v>172</v>
      </c>
      <c t="n" s="8" r="B47">
        <v>15.7</v>
      </c>
      <c t="n" s="8" r="C47">
        <v>18.9</v>
      </c>
    </row>
    <row spans="1:3" r="48">
      <c t="s" s="4" r="A48">
        <v>173</v>
      </c>
      <c t="n" s="8" r="B48">
        <v>51.9</v>
      </c>
      <c t="n" s="8" r="C48">
        <v>3.6</v>
      </c>
    </row>
    <row spans="1:3" r="49">
      <c t="s" s="3" r="A49">
        <v>174</v>
      </c>
    </row>
    <row spans="1:3" r="50">
      <c t="s" s="4" r="A50">
        <v>175</v>
      </c>
      <c t="n" s="8" r="B50">
        <v>15.2</v>
      </c>
      <c t="n" s="8" r="C50">
        <v>24.6</v>
      </c>
    </row>
    <row spans="1:3" r="51">
      <c t="s" s="4" r="A51">
        <v>176</v>
      </c>
      <c t="n" s="8" r="B51">
        <v>1.1</v>
      </c>
      <c t="n" s="8" r="C51">
        <v>6.9</v>
      </c>
    </row>
    <row spans="1:3" r="52">
      <c t="s" s="3" r="A52">
        <v>177</v>
      </c>
    </row>
    <row spans="1:3" r="53">
      <c t="s" s="4" r="A53">
        <v>178</v>
      </c>
      <c t="n" s="8" r="B53">
        <v>119.1</v>
      </c>
      <c t="n" s="8" r="C53">
        <v>1.2</v>
      </c>
    </row>
    <row spans="1:3" r="54">
      <c t="s" s="4" r="A54">
        <v>179</v>
      </c>
      <c t="n" s="8" r="B54">
        <v>8.800000000000001</v>
      </c>
      <c t="n" s="6" r="C54">
        <v>0</v>
      </c>
    </row>
    <row spans="1:3" r="55">
      <c t="s" s="3" r="A55">
        <v>180</v>
      </c>
    </row>
    <row spans="1:3" r="56">
      <c t="s" s="4" r="A56">
        <v>181</v>
      </c>
      <c t="n" s="8" r="B56">
        <v>97.90000000000001</v>
      </c>
      <c t="n" s="6" r="C56">
        <v>0</v>
      </c>
    </row>
    <row spans="1:3" r="57">
      <c t="s" s="3" r="A57">
        <v>182</v>
      </c>
    </row>
    <row spans="1:3" r="58">
      <c t="s" s="4" r="A58">
        <v>183</v>
      </c>
      <c t="n" s="7" r="B58">
        <v>20.3</v>
      </c>
      <c t="n" s="9" r="C5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Background</vt:lpstr>
      <vt:lpstr>Basis of Presentation and Recen</vt:lpstr>
      <vt:lpstr>Revenue Earning Equipment</vt:lpstr>
      <vt:lpstr>Debt</vt:lpstr>
      <vt:lpstr>Employee Retirement Benefits</vt:lpstr>
      <vt:lpstr>Stock-Based Compensation</vt:lpstr>
      <vt:lpstr>Income Taxes</vt:lpstr>
      <vt:lpstr>Accumulated Other Comprehensive</vt:lpstr>
      <vt:lpstr>Contingencies and Off-Balance S</vt:lpstr>
      <vt:lpstr>Restructuring</vt:lpstr>
      <vt:lpstr>Financial Instruments</vt:lpstr>
      <vt:lpstr>Fair Value Measurements</vt:lpstr>
      <vt:lpstr>Earnings (Loss) Per Share</vt:lpstr>
      <vt:lpstr>Related Party Transactions</vt:lpstr>
      <vt:lpstr>Arrangements With New Hertz</vt:lpstr>
      <vt:lpstr>Basis of Presentation and Rec23</vt:lpstr>
      <vt:lpstr>Basis of Presentation and Rec24</vt:lpstr>
      <vt:lpstr>Revenue Earning Equipment (Tabl</vt:lpstr>
      <vt:lpstr>Debt (Tables)</vt:lpstr>
      <vt:lpstr>Employee Retirement Benefits (T</vt:lpstr>
      <vt:lpstr>Stock-Based Compensation (Table</vt:lpstr>
      <vt:lpstr>Accumulated Other Comprehensi29</vt:lpstr>
      <vt:lpstr>Restructuring (Tables)</vt:lpstr>
      <vt:lpstr>Financial Instruments (Tables)</vt:lpstr>
      <vt:lpstr>Fair Value Measurements (Tables</vt:lpstr>
      <vt:lpstr>Earnings (Loss) Per Share (Tabl</vt:lpstr>
      <vt:lpstr>Related Party Transactions (Tab</vt:lpstr>
      <vt:lpstr>Background (Details)</vt:lpstr>
      <vt:lpstr>Basis of Presentation and Rec36</vt:lpstr>
      <vt:lpstr>Basis of Presentation and Rec37</vt:lpstr>
      <vt:lpstr>Revenue Earning Equipment - Rev</vt:lpstr>
      <vt:lpstr>Debt - Schedule of Debt (Detail</vt:lpstr>
      <vt:lpstr>Debt - Senior Secured Second Pr</vt:lpstr>
      <vt:lpstr>Debt - ABL Credit Facility (Det</vt:lpstr>
      <vt:lpstr>Employee Retirement Benefits - </vt:lpstr>
      <vt:lpstr>Stock-Based Compensation - Narr</vt:lpstr>
      <vt:lpstr>Stock-Based Compensation - Stoc</vt:lpstr>
      <vt:lpstr>Income Taxes (Details)</vt:lpstr>
      <vt:lpstr>Accumulated Other Comprehensi46</vt:lpstr>
      <vt:lpstr>Accumulated Other Comprehensi47</vt:lpstr>
      <vt:lpstr>Contingencies and Off-Balance48</vt:lpstr>
      <vt:lpstr>Restructuring - Restructuring C</vt:lpstr>
      <vt:lpstr>Restructuring - Restructuring R</vt:lpstr>
      <vt:lpstr>Financial Instruments - Estimat</vt:lpstr>
      <vt:lpstr>Financial Instruments - Gains (</vt:lpstr>
      <vt:lpstr>Fair Value Measurements (Detail</vt:lpstr>
      <vt:lpstr>Earnings (Loss) Per Share - Nar</vt:lpstr>
      <vt:lpstr>Earnings (Loss) Per Share - Com</vt:lpstr>
      <vt:lpstr>Related Party Transactions - Co</vt:lpstr>
      <vt:lpstr>Related Party Transactions - Ag</vt:lpstr>
      <vt:lpstr>Arrangements With New Hertz 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5:05Z</dcterms:created>
  <dcterms:modified xmlns:dcterms="http://purl.org/dc/terms/" xmlns:xsi="http://www.w3.org/2001/XMLSchema-instance" xsi:type="dcterms:W3CDTF">2016-11-08T16:25:05Z</dcterms:modified>
  <dc:title xmlns:dc="http://purl.org/dc/elements/1.1/">Untitled</dc:title>
  <dc:description xmlns:dc="http://purl.org/dc/elements/1.1/"/>
  <dc:subject xmlns:dc="http://purl.org/dc/elements/1.1/"/>
  <cp:keywords/>
  <cp:category/>
</cp:coreProperties>
</file>